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Note 1 - Basis of Presentation" sheetId="6" r:id="rId6"/>
    <s:sheet name="Note 2 - Significant Accounting" sheetId="7" r:id="rId7"/>
    <s:sheet name="Note 3 - Balance Sheet Accounts" sheetId="8" r:id="rId8"/>
    <s:sheet name="Note 4 - Note Payable - Related" sheetId="9" r:id="rId9"/>
    <s:sheet name="Note 5 - Stockholders' Equity" sheetId="10" r:id="rId10"/>
    <s:sheet name="Note 6 - Stock Compensation Pla" sheetId="11" r:id="rId11"/>
    <s:sheet name="Significant Accounting Policies" sheetId="12" r:id="rId12"/>
    <s:sheet name="Note 2 - Significant Accounti13" sheetId="13" r:id="rId13"/>
    <s:sheet name="Note 3 - Balance Sheet Accoun14" sheetId="14" r:id="rId14"/>
    <s:sheet name="Note 5 - Stockholders' Equity (" sheetId="15" r:id="rId15"/>
    <s:sheet name="Note 6 - Stock Compensation P16" sheetId="16" r:id="rId16"/>
    <s:sheet name="Note 1 - Basis of Presentation " sheetId="17" r:id="rId17"/>
    <s:sheet name="Note 2 - Significant Accounti18" sheetId="18" r:id="rId18"/>
    <s:sheet name="Note 2 - Significant Accounti19" sheetId="19" r:id="rId19"/>
    <s:sheet name="Note 2 - Significant Accounti20" sheetId="20" r:id="rId20"/>
    <s:sheet name="Note 3 - Balance Sheet Accoun21" sheetId="21" r:id="rId21"/>
    <s:sheet name="Note 3 - Balance Sheet Accoun22" sheetId="22" r:id="rId22"/>
    <s:sheet name="Note 3 - Balance Sheet Accoun23" sheetId="23" r:id="rId23"/>
    <s:sheet name="Note 4 - Note Payable - Relat24" sheetId="24" r:id="rId24"/>
    <s:sheet name="Note 5 - Stockholders' Equity25" sheetId="25" r:id="rId25"/>
    <s:sheet name="Note 5 - Stockholders' Equity -" sheetId="26" r:id="rId26"/>
    <s:sheet name="Note 5 - Stockholders' Equity27" sheetId="27" r:id="rId27"/>
    <s:sheet name="Note 5 - Stockholders' Equity28" sheetId="28" r:id="rId28"/>
    <s:sheet name="Note 6 - Stock Compensation P29" sheetId="29" r:id="rId29"/>
    <s:sheet name="Note 6 - Stock Compensation P30" sheetId="30" r:id="rId30"/>
    <s:sheet name="Note 6 - Stock Compensation P31" sheetId="31" r:id="rId31"/>
    <s:sheet name="Note 6 - Stock Compensation P32" sheetId="32" r:id="rId32"/>
    <s:sheet name="Note 6 - Stock Compensation P33" sheetId="33" r:id="rId33"/>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5</t>
  </si>
  <si>
    <t>Nov. 06, 2015</t>
  </si>
  <si>
    <t>Entity Registrant Name</t>
  </si>
  <si>
    <t>SIGNAL GENETICS, INC.</t>
  </si>
  <si>
    <t>Entity Central Index Key</t>
  </si>
  <si>
    <t>Trading Symbol</t>
  </si>
  <si>
    <t>sgn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ASSETS</t>
  </si>
  <si>
    <t>Cash and cash equivalents</t>
  </si>
  <si>
    <t>Accounts receivable, net</t>
  </si>
  <si>
    <t>Inventory</t>
  </si>
  <si>
    <t>Prepaid expenses and other current assets</t>
  </si>
  <si>
    <t>Total current assets</t>
  </si>
  <si>
    <t>Property and equipment, net</t>
  </si>
  <si>
    <t>Deferred offering costs</t>
  </si>
  <si>
    <t xml:space="preserve"> </t>
  </si>
  <si>
    <t>Security deposits</t>
  </si>
  <si>
    <t>Total assets</t>
  </si>
  <si>
    <t>LIABILITIES AND STOCKHOLDERS’ EQUITY</t>
  </si>
  <si>
    <t>Accounts payable</t>
  </si>
  <si>
    <t>Accrued liabilities</t>
  </si>
  <si>
    <t>Note payable – related party</t>
  </si>
  <si>
    <t>Amounts due to related party</t>
  </si>
  <si>
    <t>Lease termination/abandonment payable - current portion</t>
  </si>
  <si>
    <t>Other current liabilities</t>
  </si>
  <si>
    <t>Total current liabilities</t>
  </si>
  <si>
    <t>Other noncurrent liabilities</t>
  </si>
  <si>
    <t>Commitments and contingencies</t>
  </si>
  <si>
    <t>Stockholders’ equity:</t>
  </si>
  <si>
    <t>Preferred stock, $0.01 par value, 5,000,000 shares authorized, no shares issued or outstanding at September 30, 2015 or December 31, 2014</t>
  </si>
  <si>
    <t>Common stock, $0.01 par value, 50,000,000 shares authorized, 10,635,454 and 3,782,629 shares issued and outstanding at September 30, 2015 and December 31, 2014, respectively</t>
  </si>
  <si>
    <t>Additional paid 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4</t>
  </si>
  <si>
    <t>Successor [Member]</t>
  </si>
  <si>
    <t>Operating expenses:</t>
  </si>
  <si>
    <t>Net loss</t>
  </si>
  <si>
    <t>Predecessor [Member]</t>
  </si>
  <si>
    <t>Net revenue</t>
  </si>
  <si>
    <t>Cost of revenue</t>
  </si>
  <si>
    <t>Selling and marketing</t>
  </si>
  <si>
    <t>Research and development</t>
  </si>
  <si>
    <t>General and administrative</t>
  </si>
  <si>
    <t>Total operating expenses</t>
  </si>
  <si>
    <t>Loss from operations</t>
  </si>
  <si>
    <t>Interest expense</t>
  </si>
  <si>
    <t>Net loss per common share, basic and diluted (in dollars per share)</t>
  </si>
  <si>
    <t>Weighted-average number of shares outstanding, basic and diluted (in shares)</t>
  </si>
  <si>
    <t>Unaudited Condensed Consolidated Statements of Cash Flows - USD ($)</t>
  </si>
  <si>
    <t>OPERATING ACTIVITIES</t>
  </si>
  <si>
    <t>Adjustments to reconcile net loss to net cash used in operating activities:</t>
  </si>
  <si>
    <t>Stock compensation</t>
  </si>
  <si>
    <t>Depreciation and amortization</t>
  </si>
  <si>
    <t>Noncash interest on note payable – related party</t>
  </si>
  <si>
    <t>Lease termination</t>
  </si>
  <si>
    <t>Changes in operating assets and liabilities:</t>
  </si>
  <si>
    <t>Accounts receivable</t>
  </si>
  <si>
    <t>Accounts payable and other current liabilities</t>
  </si>
  <si>
    <t>Lease termination/abandonment payable</t>
  </si>
  <si>
    <t>Net cash used in operating activities</t>
  </si>
  <si>
    <t>INVESTING ACTIVITIES</t>
  </si>
  <si>
    <t>Purchases of property and equipment</t>
  </si>
  <si>
    <t>(Increase) decrease in security deposit on lease</t>
  </si>
  <si>
    <t>Net cash used in investing activities</t>
  </si>
  <si>
    <t>FINANCING ACTIVITIES</t>
  </si>
  <si>
    <t>Proceeds from issuance of common stock, net of costs to issue</t>
  </si>
  <si>
    <t>Proceeds from issuance of note payable/amounts due to related party</t>
  </si>
  <si>
    <t>Shares repurchased to satisfy tax withholding obligation for restricted stock awards</t>
  </si>
  <si>
    <t>Repayment of capital lease obligation and note payable</t>
  </si>
  <si>
    <t>Net cash provided by financing activities</t>
  </si>
  <si>
    <t>Net increase in cash</t>
  </si>
  <si>
    <t>Cash and cash equivalents, beginning of period</t>
  </si>
  <si>
    <t>Cash and cash equivalents, end of period</t>
  </si>
  <si>
    <t>Note 1 - Basis of Presentation</t>
  </si>
  <si>
    <t>Notes to Financial Statements</t>
  </si>
  <si>
    <t>Business Description and Basis of Presentation [Text Block]</t>
  </si>
  <si>
    <t xml:space="preserve"> 1. Basis of Presentation Signal Genetics, Inc. (the “Company”) is a commercial stage, molecular genetic diagnostic company focused on providing innovative diagnostic services that help physicians make better-informed decisions concerning the care of their patients suffering from cancer. In 2010, the Company became the exclusive licensee to the intellectual property stemming from the renowned research on multiple myeloma (“MM”), performed at the University of Arkansas for Medical Sciences (“UAMS”). Myeloma Prognostic Risk Signature (“MyPRS ® ® Basis of Presentation and Liquidity The accompanying consolidated financial statements include the Company and its wholly-owned subsidiaries. All intercompany accounts and transactions have been eliminated in consolidation. Since its inception, the Company has devoted substantial effort in developing its products and services and has incurred losses and negative cash flows from operations. Prior to its IPO, all financial support had been provided by the Company’s majority member. As of September 30, 2015, however, following the ATM program, the 2015 Offering, the Debt Conversion, the Corporate Conversion and the IPO, each as defined below, the Company has positive working capital and stockholders’ equity. Although the Company is forecasting continued losses and negative cash flows as it funds its expanding selling and marketing activities, and research and development programs, the Company believes that it has enough cash on hand to support operations for 12 to 15 months from the date of this report. Going forward,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 The accompanying unaudit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The accompanying unaudited consolida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Operating results for the three and nine months ended September 30, 2015 are not necessarily indicative of the results that may be expected for the year ending December 31, 2015. The consolidated financial statements should be read in conjunction with the Company’s audited consolidated financial statements for the year ended December 31, 2014, which are included in the Company’s Annual Report on Form 10-K filed with the SEC on March 27, 2015. Public Offerings of Common Stock On July 10, 2015, the Company filed a prospectus for the offering, issuance and sale of securities from time to time in one or more offerings (“Shelf Registration”) which was declared effective by the SEC on July 28, 2015. The amount of securities to be sold pursuant to the Shelf Registration is limited by our public float. Concurrently with filing the Shelf Registration, we entered into a sales agreement with Cantor Fitzgerald &amp; Co., to sell shares of our common stock, with aggregate gross sales proceeds of up to $4.45 million, from time to time, through an “at-the-market” equity offering program (the “ATM program”), During the three and nine months ended September 30, 2015, the Company sold 2,734,983 shares of common stock pursuant to this registration for total cash proceeds of $4.0 million, which is net of $429,000 in sales agent’s commissions and offering expenses. Due to the size of our public float, the current ATM program has been completed, unless and until our public float increases. On February 20, 2015, the Company completed a public offering (the “2015 Offering”) of 3,214,285 shares of its common stock, at $2.80 per share, for total cash proceeds of $7.8 million, which is net of $1.2 million in underwriter commissions and offering expenses. On February 26, 2015, the underwriters exercised their overallotment option for 482,142 additional shares of the Company’s common stock, for total cash proceeds of $1.3 million, which is net of $95,000 in underwriter commissions. Corporate Conversion and Initial Public Offering On June 17, 2014, the Company completed a corporate conversion and Signal Genetics LLC converted from a limited liability company to a Delaware corporation (the “Corporate Conversion”). Immediately prior to the Corporate Conversion, $27.3 million of the Company’s note payable — related party was converted into 2,732,629 newly authorized Class C units (the “Debt Conversion”). In connection with the Corporate Conversion, all outstanding Class A and C units of Signal Genetics LLC were converted into 200,000 and 2,732,629 shares, respectively, for an aggregate of 2,932,629 shares of common stock of the Company, the members of Signal Genetics LLC became stockholders of the Company and the Company succeeded to the business of Signal Genetics LLC and its consolidated subsidiaries. On June 23, 2014, the Company completed an initial public offering (the “IPO”) of 850,000 shares of its common stock, at $10.00 per share, for net cash proceeds of $6.1 million, which is net of $2.4 million in underwriter commissions and offering expenses. The net contribution to additional paid-in capital was $5.8 million after deducting the noncash fair values of warrants and the option for overallotment shares issued in connection with the IPO.</t>
  </si>
  <si>
    <t>Note 2 - Significant Accounting Policies</t>
  </si>
  <si>
    <t>Significant Accounting Policies [Text Block]</t>
  </si>
  <si>
    <t xml:space="preserve"> 2. Significant Accounting Policies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ccounts receivable and allowance for doubtful accounts, accounting for income taxes, depreciation of property and equipment and stock-based compensation. Actual results could differ materially from those estimates. Cash and Cash Equivalents Cash is comprised of cash on hand and deposits in banks. The Company considers all highly liquid investments with a maturity at date of purchase of three months or less to be cash equivalents, which, at September 30, 2015, are comprised of money market funds. At December 31, 2014, the Company had $50,000 in a restricted money market account that was held as cash collateral against an outstanding letter of credit for security on a lease. The restriction was removed during the third quarter of 2015 and the cash balance transferred into the Company’s money market account. Accounts Receivable and Allowance for Doubtful Accounts Accounts receivable are recorded net of an allowance for doubtful accounts.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three months ended September 30, 2015 and 2014, the Company recognized $4,000 and $144,000 in bad debt expense, respectively. During the nine months ended September 30, 2015 and 2014, the Company recognized $32,000 and $144,000 in bad debt expense, respectively. At September 30, 2015 and December 31, 2014, there were no allowances for doubtful accounts. Inventory Inventory, which consists entirely of raw materials, and includes laboratory materials and supplies, is valued at the lower of cost or market using the first-in, first-out (“FIFO”) method. Deferred Offering Costs During the year ended December 31, 2014, the Company incurred $47,000 in direct costs related to its anticipated public offering of common stock. These costs were deferred and recorded as a long-term asset at December 31, 2014 and reclassified as a reduction to additional paid-in capital upon completion of the 2015 Offering. 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three and nine months ended September 30, 2015, net unfavorable changes in estimates were recorded to revenue related to non-contracted revenues recorded in the prior year of $64,000 and $137,000, respectively. The table below shows the adjustments made to gross revenues to arrive at net revenues, the amount reported in the consolidated statements of operations: Three Months Ended Nine Months Ended (in thousands) 2015 2014 2015 2014 Gross revenues $ 1,335 $ 1,872 $ 4,089 $ 4,977 Less: contractual allowances (834 ) (571 ) (2,210 ) (1,312 ) Net revenue $ 501 $ 1,301 $ 1,879 $ 3,665 Contractual allowances recorded during the three months ended September 30, 2015 and 2014 represented 62% and 31% of gross revenues, respectively. Contractual allowances recorded during the nine months ended September 30, 2015 and 2014 represented 54% and 26% of gross revenues, respectively. The increase in the contractual allowances is due to changes in our estimates of net revenue for non-contracted payors based on the contractual status and payment policies of the payors, and anticipated changes in the healthcare industry. Stock-Based Compensation Compensation expense for all stock-based payments made to employees, directors, and consultants are measured and recognized based on estimated fair value, net of an estimated forfeiture rat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as well as expected option forfeiture rates. The fair value of stock options granted to employees is estimated at the date of grant, while the fair value of stock options granted to non-employees is estimated at the date of grant and remeasured at each subsequent reporting date to fair value until performance is complete, with changes in fair value recognized as expense in the statement of operations. The fair value of restricted stock units issued to employees is based on the market price of the Company’s common stock on the date of grant and, for nonemployees, at the date when performance is complet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tock-based compensation expense is recognized only for those awards that are ultimately expected to vest. The Company estimates forfeitures at the time of grant and revises the estimate, if necessary, in subsequent periods if actual forfeitures differ from those estimates. Changes in forfeiture estimates impact compensation cost in the period in which the change in estimate occurs.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and net operating loss carryforwards. Research and Development Costs Costs associated with research and development activities are expensed as incurred. Research and development costs primarily include personnel costs, laboratory supplies, reagents, consulting and contract services costs. To date, the Company has not included an allocation of any indirect costs in research and development. Fair Value of Financial Instruments The Company’s financial instruments that are measured at fair value on a recurring basis consist principally of cash and cash equivalents, restricted cash, accounts receivable and accounts payable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September 30, 2015 and December 31, 2014, the Company’s cash equivalent instruments consisted of $12.1 million and $0, respectively, in a money market fund which is reported at fair value using Level 1 inputs. The carrying amounts of financial instruments such as restricted cash, accounts receivable and accounts payable approximate their relative fair values due to the short-term maturities of these instruments. 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Three Months Ended Nine Months Ended (in thousands) 2015 2014 2015 2014 Unvested restricted stock units 363,207 622,186 466,950 233,763 Options to purchase common stock 416,345 76,712 256,573 25,571 Warrants to purchase common stock 203,214 42,500 172,857 15,256 Total 982,766 741,398 896,380 274,590 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During the three and nine months ended September 30, 2015 and 2014, the Company had one major customer, UAMS. Revenue sourced either from or through UAMS accounted for 35% and 82% of net revenue during the three months ended September 30, 2015 and 2014, respectively, and 64% and 81% during the nine months ended September 30, 2015 and 2014, respectively. Accounts receivable sourced either from or through UAMS at September 30, 2015 and December 31, 2014 accounted for 40% and 63% of total accounts receivable outstanding, respectively.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 Reclassifications Reclassifications of certain operating expenses in the consolidated statement of operations have been made to the three and nine months ended September 30, 2014 to conform to the 2015 presentation. Recent Accounting Pronouncements In July 2015, the Financial Accounting Standards Board (“FASB”) issued Accounting Standards Update (“ASU”) 2015-11, which simplifies the measurement of inventories valued under most methods, including our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our quarterly reporting period beginning January 1, 2017, with early adoption permitted. The Company is currently assessing the impact that this standard will have on its consolidated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our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consolidated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consolidated financial statements.</t>
  </si>
  <si>
    <t>Note 3 - Balance Sheet Accounts and Supplemental Disclosures</t>
  </si>
  <si>
    <t>Supplemental Balance Sheet Disclosures [Text Block]</t>
  </si>
  <si>
    <t xml:space="preserve"> 3. Balance Sheet Accounts and Supplemental Disclosures Property and Equipment Property and equipment consist of the following: (in thousands) September 30, December 31, Laboratory and computer equipment $ 1,794 $ 1,711 Furniture and fixtures 69 52 Leasehold improvements 6 6 1,869 1,769 Less: accumulated depreciation and amortization (692 ) (555 ) Total property and equipment, net $ 1,177 $ 1,214 An asset with a cost of $300,000 recorded under a capital lease is included in the laboratory equipment balances at September 30, 2015 and December 31, 2014. Accrued Expenses Accrued expenses consist of the following: (in thousands) September 30, December 31, Accrued compensation and related expenses $ 593 $ 257 Accrued interest payable 50 - Accrued offering costs - 42 Other 70 62 Total accrued expenses $ 713 $ 361 </t>
  </si>
  <si>
    <t>Note 4 - Note Payable - Related Party, Amount Due Related Party and Capital Lease Obligations</t>
  </si>
  <si>
    <t>Debt and Capital Leases Disclosures [Text Block]</t>
  </si>
  <si>
    <t xml:space="preserve"> 4. Note Payable – Related Party, Amount Due Related Party and Capital Lease Obligations Note Payable — Related Party and Amounts Due to Related Party On March 6, 2015, the amounts due to related party aggregating $1,045,000 were converted into an unsecured note payable – related party, bearing interest at 8% per annum and due on demand. The principal amount of the note was increased by $60,000 over the amounts due to related party to $1,105,000 to provide the equivalent of 8% per annum interest for the period of time the amounts due to related party were held as a payable in exchange for a provision that the related party would not call the note prior to June 30, 2015. The increase in the principal amount of the note has been deferred and was amortized to interest expense over the initial term of the note to June 30, 2015. Interest expense related to this note during the three and nine months ended September 30, 2015 was $22,000 and $110,000, respectively. The note balance at September 30, 2015 was $1,105,000 and accrued interest payable of $50,000 is included in accrued liabilities in the consolidated balance sheet at September 30, 2015. During the six months ended June 30, 2014, the Company’s then majority member, through various entities controlled by such member, loaned a net amount of $795,000, to the Company to support its operations. The average amount of borrowings under this note, which bore interest at 8% compounded quarterly and was due on demand, during the six months ended June 30, 2014, was $17.9 million. This note was subsequently converted into equity in June 2014. Interest expense related to this note during the nine months ended September 30, 2014 was $1.0 million. Capital Lease Obligation In December 2014, the Company entered into a new two-year capital lease obligation for laboratory equipment which expires in January 2017, and provides for monthly rent of $7,200. The lease obligation at September 30, 2015 and December 31, 2014 was $108,000 and $164,000, which are net of $7,000 and $8,000, respectively, in unamortized discounts. Future maturities of this obligation at September 30, 2015 are $22,000 during the remainder of 2015, and $86,000 and $7,000 during 2016 and 2017, respectively.</t>
  </si>
  <si>
    <t>Note 5 - Stockholders' Equity</t>
  </si>
  <si>
    <t>Stockholders' Equity Note Disclosure [Text Block]</t>
  </si>
  <si>
    <t xml:space="preserve"> 5. Stockholders’ Equity Changes in common shares outstanding and total stockholders’ equity during the nine months ended September 30, 2015 were as follows: Shares of Total Balance, December 31, 2014 3,782,629 $ 5,991 Public offering of common shares, net of costs to issue 6,431,410 12,765 Fair value of warrants and option to underwriters for overallotment shares issued in connection with public stock offering - 330 Stock-based compensation - 2,258 Shares issued under employee stock incentive plan, net of shares withheld to satisfy tax withholding obligations 421,415 (363 ) Net loss - (8,348 ) Balance, September 30, 2015 10,635,454 $ 12,633 Common Shares The Company has authorized 50,000,000 shares of common stock, of which 10,635,454 shares were issued and outstanding at September 30, 2015. Common shares reserved for future issuance upon the exercise, issuance or conversion of the respective equity instruments at September 30, 2015 are as follows: Issued and Outstanding: Restricted stock units 351,758 Stock options 653,800 Warrants 203,214 Shares reserved for future award grants 673,027 Total 1,881,799 Public Offering of Common Stock During the three and nine months ended September 30, 2015, the Company sold 2,734,983 shares of common stock for total cash proceeds of $4.0 million, which is net of $429,000 in sales agent’s commissions and offering expenses, pursuant to its July 2015 ATM program. Due to the size of our public float, the current ATM program has been completed, unless and until our public float increases. On February 20, 2015, the Company completed a public offering of 3,214,285 shares of its common stock, at $2.80 per share, for total cash proceeds of $7.8 million, which is net of $1.2 million in underwriter commissions and offering expenses. In connection with the offering, the Company granted a 45-day option to the underwriter to purchase up to 482,142 shares of common stock to cover overallotments, with an aggregate grant date fair value of $132,000. On February 26, 2015, the underwriters exercised the overallotment option for total cash proceeds of $1.3 million, which is net of $95,000 in underwriter commissions. In connection with this offering, as a portion of the underwriting compensation payable to the underwriters, the Company issued warrants to purchase 160,714 shares of its common stock to the representative of the underwriters with an aggregate grant date fair value of $198,000. The warrants are exercisable at any time from February 2016 through February 2020 at an exercise price of $3.50 per share. The aggregate fair values of the warrants and overallotment option issued were recorded as an increase to additional paid-in capital with an offset to the proceeds from the offering. The net contribution to additional paid-in capital was $8.8 million after deducting the noncash fair values of warrants and overallotment option issued in connection with the offering. The estimated fair values of the warrants and overallotment option were determined on their respective measurement dates using the BSM option valuation model with the following assumptions: Warrants Overallotment Fair value of underlying common stock $ 2.57 $ 2.62 Exercise price $ 3.50 $ 2.60 Risk-free interest rate 1.61 % 0.02 % Volatility 65.5 % 73.0 % Dividend yield 0 % 0 % Contractual term (in years) 5.0 0.12 Weighted-average measurement date fair value per share $ 1.23 $ 0.27 </t>
  </si>
  <si>
    <t>Note 6 - Stock Compensation Plan</t>
  </si>
  <si>
    <t>Disclosure of Compensation Related Costs, Share-based Payments [Text Block]</t>
  </si>
  <si>
    <t xml:space="preserve"> 6. Stock Compensation Plan The Company’s 2014 Stock Incentive Plan (the “Plan”) provides for stock awards that may be made in the form of incentive or non-statutory stock options, stock appreciation rights, restricted or unrestricted stock awards, restricted stock units, performance awards, or other stock-based awards. No awards may be granted after June 16, 2024. On June 18, 2015, our stockholders approved the First Amendment to the Plan which provided for an increase in the number of shares of common stock reserved for issuance under the Plan from 1,245,399 to 2,100,000. At September 30, 2015, up to 1,678,585 shares of common stock may be issued under the Plan, of which 1,005,558 shares are reserved for issuance upon the exercise of outstanding options and vesting of outstanding restricted stock units, and 673,027 shares are available for future grants. Restricted Stock Units (“RSUs”) All of the Company’s outstanding RSU agreements provide for the settlement of the vested RSUs in shares of the Company’s common stock equal to the number of vested RSUs or an amount in cash equal to the product of the fair market value of the common stock on the respective payment date and the number of vested RSUs, or some combination of common shares and cash as determined by the plan administrator as of each settlement date. RSUs generally vest over a period of one to four years, subject to earlier cancellation or forfeiture prior to vesting upon cessation of service to the Company. A summary of the activity related to RSUs during the nine months ended September 30, 2015 is as follows: Number of Shares Weighted-Average Grant Date Fair Value per Share Unvested at December 31, 2014 655,200 $ 9.20 Granted 20,000 $ 1.62 Vested during the period (329,592 ) $ 8.93 Unvested at September 30, 2015 345,608 $ 9.02 The total fair value of RSUs that vested during the nine months ended September 30, 2015 was $605,000. As permitted under the Plan, the Company repurchased 186,920 shares with an aggregate value of $363,000 during the nine months ended September 30, 2015 to satisfy tax withholding obligations for employees in connection with the vesting of restricted stock units previously granted. Stock Options Stock options generally vest over a four-year period and have a maximum term of ten years from the date of grant, subject to earlier cancellation prior to vesting upon cessation of service to the Company. A summary of the activity related to stock option awards during the nine months ended September 30, 2015 is as follows: Shares Subject to Options Weighted-Average Exercise Price per Share Weighted-Average Remaining Contractual Term Aggregate Intrinsic Value Outstanding at December 31, 2014 152,000 $ 4.53 Granted 508,800 $ 1.61 Forfeitures and cancellations (7,000 ) $ 3.45 Outstanding at September 30, 2015 653,800 $ 2.27 9.6 $ - Options exercisable at September 30, 2015 45,795 $ 3.88 9.2 $ - Options vested and expected to vest as of September 30, 2015 653,800 $ 2.27 9.6 $ - Stock-Based Compensation Expense Compensation expense for time-based RSUs is measured using the fair value of the Company’s common stock on the date of grant and recognized ratably over the vesting period. The estimated fair value of each stock option award was determined on the date of grant using the BSM option valuation model with the following assumptions for the option grants during the nine months ended September 30, 2015: Risk-free interest rate 1.34% - 1.94% Expected volatility 58.9% - 67.8% Weighted-average volatility 60.1% Dividend yield 0% Expected term (in years) 6.0 Weighted-average grant date fair value per share $0.91 The fair value of each stock option is estimated on the date of grant using the BSM option pricing model which requires the input of highly subjective assumptions. Because the option-pricing model is sensitive to change in the input assumptions, different determinations of the required inputs may result in different fair value estimates of the options. The risk-free interest rate is based on the rate currently available on U.S. Treasury issues with terms approximating the expected term of the option. Due to the Company’s limited historical stock data, the estimated future stock price volatility is based upon the average historical volatilities of a group of peer companies. The Company has not paid any dividends on common stock since the Corporate Conversion and does not anticipate paying dividends on common stock in the foreseeable future. The Company did not issue options prior to the IPO and, therefore, has no history of option exercises. As such, the ‘simplified’ method has been used to estimate the expected term of options. Stock-based compensation expense is recognized only for those awards that are ultimately expected to vest. Forfeitures are required to be estimated at the time of grant and revised, if necessary, in subsequent periods if actual forfeitures differ from those estimates. Total non-cash stock-based compensation expense for all stock awards that was recognized in the consolidated statements of operations is as follows: Three Months Ended Nine Months Ended (in thousands) 2015 2014 2015 2014 Cost of revenue $ 12 $ 25 $ 45 $ 234 Selling and marketing 15 5 38 5 Research and development 27 16 69 106 General and administrative 784 657 2,106 3,233 Total $ 838 $ 703 $ 2,258 $ 3,578 At September 30, 2015, there was $2.2 million of unamortized compensation cost related to unvested RSUs which is expected to be recognized over a remaining weighted-average vesting period of 1.3 years. At September 30, 2015, there was $724,000 of unamortized compensation cost related to unvested stock option awards, which is expected to be recognized over a remaining weighted-average vesting period of 3.0 years.</t>
  </si>
  <si>
    <t>Significant Accounting Policies (Policies)</t>
  </si>
  <si>
    <t>Accounting Policies [Abstract]</t>
  </si>
  <si>
    <t>Basis of Accounting, Policy [Policy Text Block]</t>
  </si>
  <si>
    <t>Basis of Presentation and Liquidity The accompanying consolidated financial statements include the Company and its wholly-owned subsidiaries. All intercompany accounts and transactions have been eliminated in consolidation. Since its inception, the Company has devoted substantial effort in developing its products and services and has incurred losses and negative cash flows from operations. Prior to its IPO, all financial support had been provided by the Company’s majority member. As of September 30, 2015, however, following the ATM program, the 2015 Offering, the Debt Conversion, the Corporate Conversion and the IPO, each as defined below, the Company has positive working capital and stockholders’ equity. Although the Company is forecasting continued losses and negative cash flows as it funds its expanding selling and marketing activities, and research and development programs, the Company believes that it has enough cash on hand to support operations for 12 to 15 months from the date of this report. Going forward,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 The accompanying unaudit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The accompanying unaudited consolida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Operating results for the three and nine months ended September 30, 2015 are not necessarily indicative of the results that may be expected for the year ending December 31, 2015. The consolidated financial statements should be read in conjunction with the Company’s audited consolidated financial statements for the year ended December 31, 2014, which are included in the Company’s Annual Report on Form 10-K filed with the SEC on March 27, 2015.</t>
  </si>
  <si>
    <t>Use of Estimates, Policy [Policy Text Block]</t>
  </si>
  <si>
    <t>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ccounts receivable and allowance for doubtful accounts, accounting for income taxes, depreciation of property and equipment and stock-based compensation. Actual results could differ materially from those estimates.</t>
  </si>
  <si>
    <t>Cash and Cash Equivalents, Policy [Policy Text Block]</t>
  </si>
  <si>
    <t>Cash and Cash Equivalents Cash is comprised of cash on hand and deposits in banks. The Company considers all highly liquid investments with a maturity at date of purchase of three months or less to be cash equivalents, which, at September 30, 2015, are comprised of money market funds. At December 31, 2014, the Company had $50,000 in a restricted money market account that was held as cash collateral against an outstanding letter of credit for security on a lease. The restriction was removed during the third quarter of 2015 and the cash balance transferred into the Company’s money market account.</t>
  </si>
  <si>
    <t>Receivables, Trade and Other Accounts Receivable, Allowance for Doubtful Accounts, Policy [Policy Text Block]</t>
  </si>
  <si>
    <t>Accounts Receivable and Allowance for Doubtful Accounts Accounts receivable are recorded net of an allowance for doubtful accounts. The Company estimates an allowance for doubtful accounts based on the aging of the accounts receivable and the historical collection experience for each type of payor. Account balances are charged-off against the allowance when it is probable the receivable will not be recovered. During the three months ended September 30, 2015 and 2014, the Company recognized $4,000 and $144,000 in bad debt expense, respectively. During the nine months ended September 30, 2015 and 2014, the Company recognized $32,000 and $144,000 in bad debt expense, respectively. At September 30, 2015 and December 31, 2014, there were no allowances for doubtful accounts.</t>
  </si>
  <si>
    <t>Inventory, Policy [Policy Text Block]</t>
  </si>
  <si>
    <t>Inventory Inventory, which consists entirely of raw materials, and includes laboratory materials and supplies, is valued at the lower of cost or market using the first-in, first-out (“FIFO”) method.</t>
  </si>
  <si>
    <t>Deferred Charges, Policy [Policy Text Block]</t>
  </si>
  <si>
    <t>Deferred Offering Costs During the year ended December 31, 2014, the Company incurred $47,000 in direct costs related to its anticipated public offering of common stock. These costs were deferred and recorded as a long-term asset at December 31, 2014 and reclassified as a reduction to additional paid-in capital upon completion of the 2015 Offering.</t>
  </si>
  <si>
    <t>Revenue Recognition, Policy [Policy Text Block]</t>
  </si>
  <si>
    <t>Revenue Recognition Revenues that are derived from testing services are recognized in accordance with revenue recognition accounting guidanc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Revenues are recorded on an accrual basis when the contractual obligations are completed as tests are processed through the Company’s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Revenues from Medicare, contracted insurance companies and directly billed customers are reported based on the contractual rate. The difference between the amounts billed and the contractual rates from Medicare and contracted insurance companies are recorded as contractual allowances at the same time the revenue is recognized, to arrive at reported net revenue. The contractual rate is based on established agreed upon rates between the Company and the respective payor. Directly billed customers are invoiced at the contractual rate by the Company. Revenues from non-contracted insurance companies are reported based on the amount expected to be collected, which is based on the historical collection experience of each payor or payor group, as appropriate, and anticipated effects of changes in the healthcare industry, if any.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until cash is collected; as collectability is not assured at the time services are provided, therefore there are no accounts receivable from self-payors. Gross revenues from individuals have been immaterial to date. The Company’s estimates of net revenue for non-contracted insurance companies are subject to change based on the contractual status and payment policies of the third-party payors with whom the Company deals. The Company regularly refines its estimates in order to make estimated revenue as accurate as possible based on its most recent collection experience with each third-party payor. The Company regularly reviews its historical collection experience for non-contracted payors and anticipated changes in the healthcare industry and adjusts expected revenues for current and subsequent periods accordingly. During the three and nine months ended September 30, 2015, net unfavorable changes in estimates were recorded to revenue related to non-contracted revenues recorded in the prior year of $64,000 and $137,000, respectively. The table below shows the adjustments made to gross revenues to arrive at net revenues, the amount reported in the consolidated statements of operations: Three Months Ended Nine Months Ended (in thousands) 2015 2014 2015 2014 Gross revenues $ 1,335 $ 1,872 $ 4,089 $ 4,977 Less: contractual allowances (834 ) (571 ) (2,210 ) (1,312 ) Net revenue $ 501 $ 1,301 $ 1,879 $ 3,665 Contractual allowances recorded during the three months ended September 30, 2015 and 2014 represented 62% and 31% of gross revenues, respectively. Contractual allowances recorded during the nine months ended September 30, 2015 and 2014 represented 54% and 26% of gross revenues, respectively. The increase in the contractual allowances is due to changes in our estimates of net revenue for non-contracted payors based on the contractual status and payment policies of the payors, and anticipated changes in the healthcare industry.</t>
  </si>
  <si>
    <t>Share-based Compensation, Option and Incentive Plans Policy [Policy Text Block]</t>
  </si>
  <si>
    <t>Stock-Based Compensation Compensation expense for all stock-based payments made to employees, directors, and consultants are measured and recognized based on estimated fair value, net of an estimated forfeiture rate. These stock-based awards include stock options and restricted stock units. The Company estimates the fair value of stock options granted using the Black-Scholes-Merton (“BSM”), option-pricing model, which requires the use of estimates such as stock price volatility and expected option lives, as well as expected option forfeiture rates. The fair value of stock options granted to employees is estimated at the date of grant, while the fair value of stock options granted to non-employees is estimated at the date of grant and remeasured at each subsequent reporting date to fair value until performance is complete, with changes in fair value recognized as expense in the statement of operations. The fair value of restricted stock units issued to employees is based on the market price of the Company’s common stock on the date of grant and, for nonemployees, at the date when performance is complete. Upon settlement of all or a portion of the award in cash, the recognized fair value of the corresponding amount of awards is reversed from additional paid-in capital and the excess of the cash payment over this amount is recognized as additional stock-based compensation expense. Stock-based compensation cost is recognized on a straight-line basis over the requisite service period of the award. Stock-based compensation expense is recognized only for those awards that are ultimately expected to vest. The Company estimates forfeitures at the time of grant and revises the estimate, if necessary, in subsequent periods if actual forfeitures differ from those estimates. Changes in forfeiture estimates impact compensation cost in the period in which the change in estimate occurs. Due to the Company’s net loss position, no tax benefits for stock-based compensation have been recognized in the statements of cash flows. The Company has not recognized, and does not expect to recognize in the near future, any tax benefit related to stock-based compensation cost as a result of its full valuation allowance on net deferred tax assets and net operating loss carryforwards.</t>
  </si>
  <si>
    <t>Research and Development Expense, Policy [Policy Text Block]</t>
  </si>
  <si>
    <t>Research and Development Costs Costs associated with research and development activities are expensed as incurred. Research and development costs primarily include personnel costs, laboratory supplies, reagents, consulting and contract services costs. To date, the Company has not included an allocation of any indirect costs in research and development.</t>
  </si>
  <si>
    <t>Fair Value of Financial Instruments, Policy [Policy Text Block]</t>
  </si>
  <si>
    <t>Fair Value of Financial Instruments The Company’s financial instruments that are measured at fair value on a recurring basis consist principally of cash and cash equivalents, restricted cash, accounts receivable and accounts payable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September 30, 2015 and December 31, 2014, the Company’s cash equivalent instruments consisted of $12.1 million and $0, respectively, in a money market fund which is reported at fair value using Level 1 inputs. The carrying amounts of financial instruments such as restricted cash, accounts receivable and accounts payable approximate their relative fair values due to the short-term maturities of these instruments.</t>
  </si>
  <si>
    <t>Earnings Per Share, Policy [Policy Text Block]</t>
  </si>
  <si>
    <t xml:space="preserve">Net Loss Per Share Basic and diluted net loss per common share for the periods presented is computed by dividing net loss by the weighted-average number of common shares outstanding during the respective periods, without consideration of common stock equivalents. Basic and diluted net loss per common share includes vested, but unissued restricted stock units from the date of vesting. Common stock equivalents, determined on a weighted-average outstanding basis, that could potentially reduce net income per common share in the future that were not included in the determination of diluted loss per common share as their effects were antidilutive are as follows: Three Months Ended Nine Months Ended (in thousands) 2015 2014 2015 2014 Unvested restricted stock units 363,207 622,186 466,950 233,763 Options to purchase common stock 416,345 76,712 256,573 25,571 Warrants to purchase common stock 203,214 42,500 172,857 15,256 Total 982,766 741,398 896,380 274,590 </t>
  </si>
  <si>
    <t>Concentration Risk, Credit Risk, Policy [Policy Text Block]</t>
  </si>
  <si>
    <t>Concentration of Credit Risk, Major Customers and Suppliers Financial instruments that potentially subject the Company to concentrations of credit risk are primarily cash and cash equivalents. Cash is maintained at two financial institutions and, at times, balances may exceed federally insured limits. The Company has not experienced any losses related to these balances. The Company invests excess cash in money market funds under the custodianship of a major financial institution. This diversification of risk is consistent with the Company's policy to ensure safety of principal and maintain liquidity. During the three and nine months ended September 30, 2015 and 2014, the Company had one major customer, UAMS. Revenue sourced either from or through UAMS accounted for 35% and 82% of net revenue during the three months ended September 30, 2015 and 2014, respectively, and 64% and 81% during the nine months ended September 30, 2015 and 2014, respectively. Accounts receivable sourced either from or through UAMS at September 30, 2015 and December 31, 2014 accounted for 40% and 63% of total accounts receivable outstanding, respectively. 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t>
  </si>
  <si>
    <t>Reclassification, Policy [Policy Text Block]</t>
  </si>
  <si>
    <t>Reclassifications Reclassifications of certain operating expenses in the consolidated statement of operations have been made to the three and nine months ended September 30, 2014 to conform to the 2015 presentation.</t>
  </si>
  <si>
    <t>New Accounting Pronouncements, Policy [Policy Text Block]</t>
  </si>
  <si>
    <t>Recent Accounting Pronouncements In July 2015, the Financial Accounting Standards Board (“FASB”) issued Accounting Standards Update (“ASU”) 2015-11, which simplifies the measurement of inventories valued under most methods, including our inventories valued under the FIFO method. Under this new guidance, inventories valued under these methods would be valued at the lower of cost and net realizable value, with net realizable value defined as the estimated selling price less reasonable costs to sell the inventory. The new guidance is effective prospectively for our quarterly reporting period beginning January 1, 2017, with early adoption permitted. The Company is currently assessing the impact that this standard will have on its consolidated financial statements. In May 2014, the FASB issued ASU 2014-09, Revenue from Contracts with Customers, which outlines a single comprehensive model for entities to use in accounting for revenue from contracts with customers and supersedes most current revenue recognition guidance in FASB ASC 605, Revenue Recognition, including industry-specific guidance. This standard is based on the principle that an entity should recognize revenue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assets recognized from costs incurred to fulfill a contract and was originally effective for the Company’s annual reporting period beginning January 1, 2018, including interim periods within that reporting period. In July 2015, the FASB voted to defer the effective date of this ASU by one year, which is effective for our annual reporting period beginning January 1, 2019, with early adoption permitted beginning with the annual reporting period ending December 31, 2017. Entities have the option of using either a full retrospective or a modified retrospective approach for the adoption of the new standard. The Company is currently assessing the impact that this standard will have on its consolidated financial statements. In August 2014, the FASB issued ASU 2014-15, Presentation of Financial Statements — Going Concern,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is standard also outlines disclosures that are required in the company’s footnotes based on whether or not there are any plans intended to mitigate the relevant conditions or events to alleviate the substantial doubt. This standard becomes effective for the Company’s annual reporting period ending December 31, 2016, and for annual and interim periods thereafter. Early application is permitted. The Company does not expect the adoption of this standard to have a material impact on its consolidated financial statements.</t>
  </si>
  <si>
    <t>Note 2 - Significant Accounting Policies (Tables)</t>
  </si>
  <si>
    <t>Notes Tables</t>
  </si>
  <si>
    <t>Reconciliation of Gross Revenues to Net Revenues [Table Text Block]</t>
  </si>
  <si>
    <t xml:space="preserve"> Three Months Ended Nine Months Ended (in thousands) 2015 2014 2015 2014 Gross revenues $ 1,335 $ 1,872 $ 4,089 $ 4,977 Less: contractual allowances (834 ) (571 ) (2,210 ) (1,312 ) Net revenue $ 501 $ 1,301 $ 1,879 $ 3,665 </t>
  </si>
  <si>
    <t>Schedule of Antidilutive Securities Excluded from Computation of Earnings Per Share [Table Text Block]</t>
  </si>
  <si>
    <t xml:space="preserve"> Three Months Ended Nine Months Ended (in thousands) 2015 2014 2015 2014 Unvested restricted stock units 363,207 622,186 466,950 233,763 Options to purchase common stock 416,345 76,712 256,573 25,571 Warrants to purchase common stock 203,214 42,500 172,857 15,256 Total 982,766 741,398 896,380 274,590 </t>
  </si>
  <si>
    <t>Note 3 - Balance Sheet Accounts and Supplemental Disclosures (Tables)</t>
  </si>
  <si>
    <t>Property, Plant and Equipment [Table Text Block]</t>
  </si>
  <si>
    <t xml:space="preserve"> (in thousands) September 30, December 31, Laboratory and computer equipment $ 1,794 $ 1,711 Furniture and fixtures 69 52 Leasehold improvements 6 6 1,869 1,769 Less: accumulated depreciation and amortization (692 ) (555 ) Total property and equipment, net $ 1,177 $ 1,214 </t>
  </si>
  <si>
    <t>Schedule of Accrued Liabilities [Table Text Block]</t>
  </si>
  <si>
    <t xml:space="preserve"> (in thousands) September 30, December 31, Accrued compensation and related expenses $ 593 $ 257 Accrued interest payable 50 - Accrued offering costs - 42 Other 70 62 Total accrued expenses $ 713 $ 361 </t>
  </si>
  <si>
    <t>Note 5 - Stockholders' Equity (Tables)</t>
  </si>
  <si>
    <t>Schedule of Stockholders Equity [Table Text Block]</t>
  </si>
  <si>
    <t xml:space="preserve"> Shares of Total Balance, December 31, 2014 3,782,629 $ 5,991 Public offering of common shares, net of costs to issue 6,431,410 12,765 Fair value of warrants and option to underwriters for overallotment shares issued in connection with public stock offering - 330 Stock-based compensation - 2,258 Shares issued under employee stock incentive plan, net of shares withheld to satisfy tax withholding obligations 421,415 (363 ) Net loss - (8,348 ) Balance, September 30, 2015 10,635,454 $ 12,633 </t>
  </si>
  <si>
    <t>Schedule Of Common Stock Shares Reserved For Future Issuance [Table Text Block]</t>
  </si>
  <si>
    <t xml:space="preserve"> Issued and Outstanding: Restricted stock units 351,758 Stock options 653,800 Warrants 203,214 Shares reserved for future award grants 673,027 Total 1,881,799 </t>
  </si>
  <si>
    <t>Schedule Of Share Based Payment Award Nonemployee Valuation Assumptions [Table Text Block]</t>
  </si>
  <si>
    <t xml:space="preserve"> Warrants Overallotment Fair value of underlying common stock $ 2.57 $ 2.62 Exercise price $ 3.50 $ 2.60 Risk-free interest rate 1.61 % 0.02 % Volatility 65.5 % 73.0 % Dividend yield 0 % 0 % Contractual term (in years) 5.0 0.12 Weighted-average measurement date fair value per share $ 1.23 $ 0.27 </t>
  </si>
  <si>
    <t>Note 6 - Stock Compensation Plan (Tables)</t>
  </si>
  <si>
    <t>Schedule of Share-based Compensation, Restricted Stock Units Award Activity [Table Text Block]</t>
  </si>
  <si>
    <t xml:space="preserve"> Number of Shares Weighted-Average Grant Date Fair Value per Share Unvested at December 31, 2014 655,200 $ 9.20 Granted 20,000 $ 1.62 Vested during the period (329,592 ) $ 8.93 Unvested at September 30, 2015 345,608 $ 9.02 </t>
  </si>
  <si>
    <t>Schedule of Share-based Compensation, Stock Options, Activity [Table Text Block]</t>
  </si>
  <si>
    <t xml:space="preserve"> Shares Subject to Options Weighted-Average Exercise Price per Share Weighted-Average Remaining Contractual Term Aggregate Intrinsic Value Outstanding at December 31, 2014 152,000 $ 4.53 Granted 508,800 $ 1.61 Forfeitures and cancellations (7,000 ) $ 3.45 Outstanding at September 30, 2015 653,800 $ 2.27 9.6 $ - Options exercisable at September 30, 2015 45,795 $ 3.88 9.2 $ - Options vested and expected to vest as of September 30, 2015 653,800 $ 2.27 9.6 $ - </t>
  </si>
  <si>
    <t>Schedule of Share-based Payment Award, Stock Options, Valuation Assumptions [Table Text Block]</t>
  </si>
  <si>
    <t xml:space="preserve"> Risk-free interest rate 1.34% - 1.94% Expected volatility 58.9% - 67.8% Weighted-average volatility 60.1% Dividend yield 0% Expected term (in years) 6.0 Weighted-average grant date fair value per share $0.91 </t>
  </si>
  <si>
    <t>Schedule of Employee Service Share-based Compensation, Allocation of Recognized Period Costs [Table Text Block]</t>
  </si>
  <si>
    <t xml:space="preserve"> Three Months Ended Nine Months Ended (in thousands) 2015 2014 2015 2014 Cost of revenue $ 12 $ 25 $ 45 $ 234 Selling and marketing 15 5 38 5 Research and development 27 16 69 106 General and administrative 784 657 2,106 3,233 Total $ 838 $ 703 $ 2,258 $ 3,578 </t>
  </si>
  <si>
    <t>Note 1 - Basis of Presentation (Details Textual) - USD ($)</t>
  </si>
  <si>
    <t>Feb. 26, 2015</t>
  </si>
  <si>
    <t>Feb. 20, 2015</t>
  </si>
  <si>
    <t>Jun. 23, 2014</t>
  </si>
  <si>
    <t>Jun. 17, 2014</t>
  </si>
  <si>
    <t>Jul. 10, 2015</t>
  </si>
  <si>
    <t>ATM Program [Member]</t>
  </si>
  <si>
    <t>Stock Issued During Period, Shares, New Issues</t>
  </si>
  <si>
    <t>Proceeds from Issuance of Common Stock</t>
  </si>
  <si>
    <t>Payments of Stock Issuance Costs</t>
  </si>
  <si>
    <t>Other Commitment</t>
  </si>
  <si>
    <t>Over-Allotment Option [Member] | Underwriter Options [Member]</t>
  </si>
  <si>
    <t>Share-based Compensation Arrangement by Share-based Payment Award, Options, Exercises in Period</t>
  </si>
  <si>
    <t>Proceeds from Stock Options Exercised</t>
  </si>
  <si>
    <t>IPO [Member]</t>
  </si>
  <si>
    <t>Share Price</t>
  </si>
  <si>
    <t>Proceeds from Issuance Initial Public Offering</t>
  </si>
  <si>
    <t>Adjustments to Additional Paid in Capital, Other</t>
  </si>
  <si>
    <t>Underwriter Options [Member]</t>
  </si>
  <si>
    <t>Conversion of Class C Units [Member]</t>
  </si>
  <si>
    <t>Debt Conversion, Converted Instrument, Shares Issued</t>
  </si>
  <si>
    <t>Conversion of Class A Units [Member]</t>
  </si>
  <si>
    <t>Stock Issued During Period, Shares, Conversion of Units</t>
  </si>
  <si>
    <t>Capital Unit, Class C [Member]</t>
  </si>
  <si>
    <t>Debt Conversion, Original Debt, Amount</t>
  </si>
  <si>
    <t>Note 2 - Significant Accounting Policies (Details Textual) - USD ($)</t>
  </si>
  <si>
    <t>Customer Concentration Risk [Member] | UAMS [Member] | Sales Revenue, Net [Member]</t>
  </si>
  <si>
    <t>Concentration Risk, Percentage</t>
  </si>
  <si>
    <t>35.00%</t>
  </si>
  <si>
    <t>82.00%</t>
  </si>
  <si>
    <t>64.00%</t>
  </si>
  <si>
    <t>81.00%</t>
  </si>
  <si>
    <t>Customer Concentration Risk [Member] | UAMS [Member] | Accounts Receivable [Member]</t>
  </si>
  <si>
    <t>40.00%</t>
  </si>
  <si>
    <t>63.00%</t>
  </si>
  <si>
    <t>Customer Concentration Risk [Member]</t>
  </si>
  <si>
    <t>Number of Major Customers</t>
  </si>
  <si>
    <t>Letter of Credit [Member]</t>
  </si>
  <si>
    <t>Restricted Cash and Cash Equivalents, Current</t>
  </si>
  <si>
    <t>Sales Returns and Allowances [Member]</t>
  </si>
  <si>
    <t>Estimated Non-Contracted Revenues Adjustment</t>
  </si>
  <si>
    <t>Fair Value, Inputs, Level 1 [Member] | Money Market Funds [Member]</t>
  </si>
  <si>
    <t>Cash Equivalents, at Carrying Value</t>
  </si>
  <si>
    <t>Employee Service Share-based Compensation, Tax Benefit Realized from Exercise of Stock Options</t>
  </si>
  <si>
    <t>Allowance for Doubtful Accounts Receivable</t>
  </si>
  <si>
    <t>Provision for Doubtful Accounts</t>
  </si>
  <si>
    <t>Deferred Finance Costs, Noncurrent, Gross</t>
  </si>
  <si>
    <t>Contractual Allowances Percentage</t>
  </si>
  <si>
    <t>62.00%</t>
  </si>
  <si>
    <t>31.00%</t>
  </si>
  <si>
    <t>54.00%</t>
  </si>
  <si>
    <t>26.00%</t>
  </si>
  <si>
    <t>Number of Major Suppliers</t>
  </si>
  <si>
    <t>Note 2 - Significant Accounting Policies - Adjustments Made to Gross Revenues to Arrive at Net Revenues (Details) - USD ($) $ in Thousands</t>
  </si>
  <si>
    <t>Gross revenues</t>
  </si>
  <si>
    <t>Less: contractual allowances</t>
  </si>
  <si>
    <t>Note 2 - Significant Accounting Policies - Antidilutive Securities Excluded from Earnings Per Share (Details) - shares</t>
  </si>
  <si>
    <t>Restricted Stock Units (RSUs) [Member]</t>
  </si>
  <si>
    <t>Anti-dilutive Securities (in shares)</t>
  </si>
  <si>
    <t>Stock Option [Member]</t>
  </si>
  <si>
    <t>Warrant [Member]</t>
  </si>
  <si>
    <t>Note 3 - Balance Sheet Accounts and Supplemental Disclosures (Details Textual) - USD ($)</t>
  </si>
  <si>
    <t>Laboratory and Computer Equipment [Member]</t>
  </si>
  <si>
    <t>Capital Leased Assets, Gross</t>
  </si>
  <si>
    <t>Note 3 - Balance Sheet Accounts and Supplemental Disclosures - Property and Equipment (Details) - USD ($) $ in Thousands</t>
  </si>
  <si>
    <t>Property, plant, and equipment</t>
  </si>
  <si>
    <t>Furniture and Fixtures [Member]</t>
  </si>
  <si>
    <t>Leasehold Improvements [Member]</t>
  </si>
  <si>
    <t>Less: accumulated depreciation and amortization</t>
  </si>
  <si>
    <t>Total property and equipment, net</t>
  </si>
  <si>
    <t>Note 3 - Balance Sheet Accounts and Supplemental Disclosures - Accrued Expenses (Details) - USD ($) $ in Thousands</t>
  </si>
  <si>
    <t>Accrued compensation and related expenses</t>
  </si>
  <si>
    <t>Interest Payable, Current</t>
  </si>
  <si>
    <t>Accrued offering costs</t>
  </si>
  <si>
    <t>Other</t>
  </si>
  <si>
    <t>Total accrued expenses</t>
  </si>
  <si>
    <t>Note 4 - Note Payable - Related Party, Amount Due Related Party and Capital Lease Obligations (Details Textual) - USD ($)</t>
  </si>
  <si>
    <t>Mar. 06, 2015</t>
  </si>
  <si>
    <t>Jun. 30, 2014</t>
  </si>
  <si>
    <t>Due To Related Party Converted To Unsecured Note Payable [Member] | Accrued Liabilities [Member]</t>
  </si>
  <si>
    <t>Due To Related Party Converted To Unsecured Note Payable [Member]</t>
  </si>
  <si>
    <t>Debt Instrument, Interest Rate, Stated Percentage</t>
  </si>
  <si>
    <t>8.00%</t>
  </si>
  <si>
    <t>Debt Instrument, Increase (Decrease), Net</t>
  </si>
  <si>
    <t>Notes Payable, Related Parties, Current</t>
  </si>
  <si>
    <t>Related Party Transaction, Rate</t>
  </si>
  <si>
    <t>Interest Expense, Related Party</t>
  </si>
  <si>
    <t>Majority Shareholder [Member] | Interest Rate Compounded Quarterly [Member]</t>
  </si>
  <si>
    <t>Majority Shareholder [Member]</t>
  </si>
  <si>
    <t>Proceeds from Related Party Debt</t>
  </si>
  <si>
    <t>Short-term Debt, Average Outstanding Amount</t>
  </si>
  <si>
    <t>Capital Lease Obligation Term</t>
  </si>
  <si>
    <t>2 years</t>
  </si>
  <si>
    <t>Capital Lease Obligations Monthly Rent</t>
  </si>
  <si>
    <t>Capital Lease Obligations</t>
  </si>
  <si>
    <t>Capital Lease Obligation Unamortized Discount</t>
  </si>
  <si>
    <t>Capital Leases, Future Minimum Payments Due, Next Twelve Months</t>
  </si>
  <si>
    <t>Capital Leases, Future Minimum Payments Due in Two Years</t>
  </si>
  <si>
    <t>Capital Leases, Future Minimum Payments Due in Three Years</t>
  </si>
  <si>
    <t>Note 5 - Stockholders' Equity (Details Textual) - USD ($)</t>
  </si>
  <si>
    <t>Share-based Compensation Arrangement by Share-based Payment Award, Expiration Period</t>
  </si>
  <si>
    <t>45 days</t>
  </si>
  <si>
    <t>Share-based Compensation Arrangement by Share-based Payment Award, Options, Vested in Period, Fair Value</t>
  </si>
  <si>
    <t>Common Stock, Shares, Outstanding</t>
  </si>
  <si>
    <t>Common Stock, Shares Authorized</t>
  </si>
  <si>
    <t>Common Stock, Shares, Issued</t>
  </si>
  <si>
    <t>Class of Warrant or Right, Number of Securities Called by Warrants or Rights</t>
  </si>
  <si>
    <t>Issuance of Stock and Warrants for Services or Claims</t>
  </si>
  <si>
    <t>Class of Warrant or Right, Exercise Price of Warrants or Rights</t>
  </si>
  <si>
    <t>Note 5 - Stockholders' Equity - Changes in Common Shares Outstanding and Total Stockholders' Equity (Details) $ in Thousands</t>
  </si>
  <si>
    <t>Sep. 30, 2015USD ($)shares</t>
  </si>
  <si>
    <t>Balance, December 31, 2014 (in shares) | shares</t>
  </si>
  <si>
    <t>Balance, December 31, 2014</t>
  </si>
  <si>
    <t>Stock Issued During Period, Shares, New Issues | shares</t>
  </si>
  <si>
    <t>Public offering of common shares, net of costs to issue</t>
  </si>
  <si>
    <t>Fair value of warrants and option to underwriters for overallotment shares issued in connection with public stock offering</t>
  </si>
  <si>
    <t>Stock-based compensation</t>
  </si>
  <si>
    <t>Shares issued under employee stock incentive plan, net of shares withheld to satisfy tax withholding obligations (in shares) | shares</t>
  </si>
  <si>
    <t>Shares issued under employee stock incentive plan, net of shares withheld to satisfy tax withholding obligations</t>
  </si>
  <si>
    <t>Balance, September 30, 2015 (in shares) | shares</t>
  </si>
  <si>
    <t>Balance, September 30, 2015</t>
  </si>
  <si>
    <t>Note 5 - Stockholders' Equity - Common Shares Reserved for Future Issuance (Details)</t>
  </si>
  <si>
    <t>Sep. 30, 2015shares</t>
  </si>
  <si>
    <t>Restricted stock units (in shares)</t>
  </si>
  <si>
    <t>Stock options (in shares)</t>
  </si>
  <si>
    <t>Warrants (in shares)</t>
  </si>
  <si>
    <t>Share-based Compensation Arrangement by Share-based Payment Award, Number of Shares Available for Grant</t>
  </si>
  <si>
    <t>Total (in shares)</t>
  </si>
  <si>
    <t>Note 5 - Stockholders' Equity - BSM Option Valuation Model Assumptions (Details)</t>
  </si>
  <si>
    <t>Sep. 30, 2015$ / shares</t>
  </si>
  <si>
    <t>Exercise price (in dollars per share)</t>
  </si>
  <si>
    <t>Risk-free interest rate</t>
  </si>
  <si>
    <t>1.61%</t>
  </si>
  <si>
    <t>Volatility</t>
  </si>
  <si>
    <t>65.50%</t>
  </si>
  <si>
    <t>Dividend yield</t>
  </si>
  <si>
    <t>0.00%</t>
  </si>
  <si>
    <t>Contractual term (in years)</t>
  </si>
  <si>
    <t>5 years</t>
  </si>
  <si>
    <t>Weighted-average measurement date fair value per share (in dollars per share)</t>
  </si>
  <si>
    <t>0.02%</t>
  </si>
  <si>
    <t>73.00%</t>
  </si>
  <si>
    <t>43 days</t>
  </si>
  <si>
    <t>Note 6 - Stock Compensation Plan (Details Textual) - USD ($)</t>
  </si>
  <si>
    <t>Jun. 18, 2015</t>
  </si>
  <si>
    <t>Jun. 17, 2015</t>
  </si>
  <si>
    <t>The Plan [Member] | Restricted Stock Units (RSUs) [Member] | Minimum [Member]</t>
  </si>
  <si>
    <t>Share-based Compensation Arrangement by Share-based Payment Award, Award Vesting Period</t>
  </si>
  <si>
    <t>1 year</t>
  </si>
  <si>
    <t>The Plan [Member] | Restricted Stock Units (RSUs) [Member] | Maximum [Member]</t>
  </si>
  <si>
    <t>4 years</t>
  </si>
  <si>
    <t>The Plan [Member] | Restricted Stock Units (RSUs) [Member]</t>
  </si>
  <si>
    <t>Shares Paid for Tax Withholding for Share Based Compensation</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1 year 109 days</t>
  </si>
  <si>
    <t>The Plan [Member] | Stock Option [Member]</t>
  </si>
  <si>
    <t>10 years</t>
  </si>
  <si>
    <t>The Plan [Member] | Employee Stock Option [Member]</t>
  </si>
  <si>
    <t>3 years</t>
  </si>
  <si>
    <t>The Plan [Member]</t>
  </si>
  <si>
    <t>Share-based Compensation Arrangement by Share-based Payment Award, Number of Shares Authorized</t>
  </si>
  <si>
    <t>Share Based Compensation Arrangement By Share Based Payment Award Number Of Awards Outstanding</t>
  </si>
  <si>
    <t>Share-based Compensation Arrangement by Share-based Payment Award, Equity Instruments Other than Options, Vested in Period, Fair Value</t>
  </si>
  <si>
    <t>Note 6 - Stock Compensation Plan - Restricted Stock Units Activity (Details) - Restricted Stock Units (RSUs) [Member]</t>
  </si>
  <si>
    <t>Sep. 30, 2015$ / sharesshares</t>
  </si>
  <si>
    <t>Unvested at December 31, 2014 (in shares)</t>
  </si>
  <si>
    <t>Unvested at December 31, 2014 (in dollars per share) | $ / shares</t>
  </si>
  <si>
    <t>Granted, number (in shares)</t>
  </si>
  <si>
    <t>Granted, weighted average grant date fair value per share (in dollars per share) | $ / shares</t>
  </si>
  <si>
    <t>Vested during the period (in shares)</t>
  </si>
  <si>
    <t>Vested, weighted average grant date fair value per share (in dollars per share) | $ / shares</t>
  </si>
  <si>
    <t>Unvested at September 30, 2015 (in shares)</t>
  </si>
  <si>
    <t>Unvested at September 30, 2015 (in dollars per share) | $ / shares</t>
  </si>
  <si>
    <t>Note 6 - Stock Compensation Plan - Stock Options Activity (Details)</t>
  </si>
  <si>
    <t>Outstanding at December 31, 2014 (in shares)</t>
  </si>
  <si>
    <t>Outstanding at December 31, 2014 (in dollars per share) | $ / shares</t>
  </si>
  <si>
    <t>Granted (in shares)</t>
  </si>
  <si>
    <t>Granted (in dollars per share) | $ / shares</t>
  </si>
  <si>
    <t>Forfeitures and cancellations (in shares)</t>
  </si>
  <si>
    <t>Forfeitures and cancellations (in dollars per share) | $ / shares</t>
  </si>
  <si>
    <t>Outstanding at September 30, 2015 (in shares)</t>
  </si>
  <si>
    <t>Outstanding at September 30, 2015 (in dollars per share) | $ / shares</t>
  </si>
  <si>
    <t>Outstanding at September 30, 2015</t>
  </si>
  <si>
    <t>9 years 219 days</t>
  </si>
  <si>
    <t>Options exercisable at September 30, 2015 (in shares)</t>
  </si>
  <si>
    <t>Options exercisable at September 30, 2015 (in dollars per share) | $ / shares</t>
  </si>
  <si>
    <t>Options exercisable at September 30, 2015</t>
  </si>
  <si>
    <t>9 years 73 days</t>
  </si>
  <si>
    <t>Options vested and expected to vest as of September 30, 2015 (in shares)</t>
  </si>
  <si>
    <t>Options vested and expected to vest as of September 30, 2015 (in dollars per share) | $ / shares</t>
  </si>
  <si>
    <t>Options vested and expected to vest as of September 30, 2015</t>
  </si>
  <si>
    <t>Note 6 - Stock Compensation Plan - BSM Option Valuation Model Assumptions (Details) - Employee Stock Option [Member]</t>
  </si>
  <si>
    <t>Minimum [Member]</t>
  </si>
  <si>
    <t>1.34%</t>
  </si>
  <si>
    <t>Expected volatility</t>
  </si>
  <si>
    <t>58.90%</t>
  </si>
  <si>
    <t>Maximum [Member]</t>
  </si>
  <si>
    <t>1.94%</t>
  </si>
  <si>
    <t>67.80%</t>
  </si>
  <si>
    <t>Weighted-average volatility</t>
  </si>
  <si>
    <t>60.10%</t>
  </si>
  <si>
    <t>Expected term (in years)</t>
  </si>
  <si>
    <t>6 years</t>
  </si>
  <si>
    <t>Weighted-average grant date fair value per share (in dollars per share)</t>
  </si>
  <si>
    <t>Note 6 - Stock Compensation Plan - Stock-based Compensation Expense Allocation (Details) - USD ($) $ in Thousands</t>
  </si>
  <si>
    <t>Cost of Sales [Member]</t>
  </si>
  <si>
    <t>Allocated Share Based Compensation Expense</t>
  </si>
  <si>
    <t>Selling and Marketing Expense [Member]</t>
  </si>
  <si>
    <t>Research and Development Expense [Member]</t>
  </si>
  <si>
    <t>General and Administrative Expens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590750</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10635454</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2</v>
      </c>
      <c r="B1" t="s" s="2">
        <v>1</v>
      </c>
    </row>
    <row r="2" spans="1:2">
      <c r="B2" t="s" s="2">
        <v>2</v>
      </c>
    </row>
    <row r="3" spans="1:2">
      <c r="A3" t="s" s="6">
        <v>110</v>
      </c>
    </row>
    <row r="4" spans="1:2">
      <c r="A4" t="s" s="3">
        <v>123</v>
      </c>
      <c r="B4" t="s" s="3">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5</v>
      </c>
      <c r="B1" t="s" s="2">
        <v>1</v>
      </c>
    </row>
    <row r="2" spans="1:2">
      <c r="B2" t="s" s="2">
        <v>2</v>
      </c>
    </row>
    <row r="3" spans="1:2">
      <c r="A3" t="s" s="6">
        <v>110</v>
      </c>
    </row>
    <row r="4" spans="1:2">
      <c r="A4" t="s" s="3">
        <v>126</v>
      </c>
      <c r="B4" t="s" s="3">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6">
        <v>129</v>
      </c>
    </row>
    <row r="4" spans="1:2">
      <c r="A4" t="s" s="3">
        <v>130</v>
      </c>
      <c r="B4" t="s" s="3">
        <v>131</v>
      </c>
    </row>
    <row r="5" spans="1:2">
      <c r="A5" t="s" s="3">
        <v>132</v>
      </c>
      <c r="B5" t="s" s="3">
        <v>133</v>
      </c>
    </row>
    <row r="6" spans="1:2">
      <c r="A6" t="s" s="3">
        <v>134</v>
      </c>
      <c r="B6" t="s" s="3">
        <v>135</v>
      </c>
    </row>
    <row r="7" spans="1:2">
      <c r="A7" t="s" s="3">
        <v>136</v>
      </c>
      <c r="B7" t="s" s="3">
        <v>137</v>
      </c>
    </row>
    <row r="8" spans="1:2">
      <c r="A8" t="s" s="3">
        <v>138</v>
      </c>
      <c r="B8" t="s" s="3">
        <v>139</v>
      </c>
    </row>
    <row r="9" spans="1:2">
      <c r="A9" t="s" s="3">
        <v>140</v>
      </c>
      <c r="B9" t="s" s="3">
        <v>141</v>
      </c>
    </row>
    <row r="10" spans="1:2">
      <c r="A10" t="s" s="3">
        <v>142</v>
      </c>
      <c r="B10" t="s" s="3">
        <v>143</v>
      </c>
    </row>
    <row r="11" spans="1:2">
      <c r="A11" t="s" s="3">
        <v>144</v>
      </c>
      <c r="B11" t="s" s="3">
        <v>145</v>
      </c>
    </row>
    <row r="12" spans="1:2">
      <c r="A12" t="s" s="3">
        <v>146</v>
      </c>
      <c r="B12" t="s" s="3">
        <v>147</v>
      </c>
    </row>
    <row r="13" spans="1:2">
      <c r="A13" t="s" s="3">
        <v>148</v>
      </c>
      <c r="B13" t="s" s="3">
        <v>149</v>
      </c>
    </row>
    <row r="14" spans="1:2">
      <c r="A14" t="s" s="3">
        <v>150</v>
      </c>
      <c r="B14" t="s" s="3">
        <v>151</v>
      </c>
    </row>
    <row r="15" spans="1:2">
      <c r="A15" t="s" s="3">
        <v>152</v>
      </c>
      <c r="B15" t="s" s="3">
        <v>153</v>
      </c>
    </row>
    <row r="16" spans="1:2">
      <c r="A16" t="s" s="3">
        <v>154</v>
      </c>
      <c r="B16" t="s" s="3">
        <v>155</v>
      </c>
    </row>
    <row r="17" spans="1:2">
      <c r="A17" t="s" s="3">
        <v>156</v>
      </c>
      <c r="B17" t="s" s="3">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6">
        <v>159</v>
      </c>
    </row>
    <row r="4" spans="1:2">
      <c r="A4" t="s" s="3">
        <v>160</v>
      </c>
      <c r="B4" t="s" s="3">
        <v>161</v>
      </c>
    </row>
    <row r="5" spans="1:2">
      <c r="A5" t="s" s="3">
        <v>162</v>
      </c>
      <c r="B5" t="s"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64</v>
      </c>
      <c r="B1" t="s" s="2">
        <v>1</v>
      </c>
    </row>
    <row r="2" spans="1:2">
      <c r="B2" t="s" s="2">
        <v>2</v>
      </c>
    </row>
    <row r="3" spans="1:2">
      <c r="A3" t="s" s="6">
        <v>159</v>
      </c>
    </row>
    <row r="4" spans="1:2">
      <c r="A4" t="s" s="3">
        <v>165</v>
      </c>
      <c r="B4" t="s" s="3">
        <v>166</v>
      </c>
    </row>
    <row r="5" spans="1:2">
      <c r="A5" t="s" s="3">
        <v>167</v>
      </c>
      <c r="B5" t="s"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6">
        <v>159</v>
      </c>
    </row>
    <row r="4" spans="1:2">
      <c r="A4" t="s" s="3">
        <v>170</v>
      </c>
      <c r="B4" t="s" s="3">
        <v>171</v>
      </c>
    </row>
    <row r="5" spans="1:2">
      <c r="A5" t="s" s="3">
        <v>172</v>
      </c>
      <c r="B5" t="s" s="3">
        <v>173</v>
      </c>
    </row>
    <row r="6" spans="1:2">
      <c r="A6" t="s" s="3">
        <v>174</v>
      </c>
      <c r="B6" t="s" s="3">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6">
        <v>159</v>
      </c>
    </row>
    <row r="4" spans="1:2">
      <c r="A4" t="s" s="3">
        <v>177</v>
      </c>
      <c r="B4" t="s" s="3">
        <v>178</v>
      </c>
    </row>
    <row r="5" spans="1:2">
      <c r="A5" t="s" s="3">
        <v>179</v>
      </c>
      <c r="B5" t="s" s="3">
        <v>180</v>
      </c>
    </row>
    <row r="6" spans="1:2">
      <c r="A6" t="s" s="3">
        <v>181</v>
      </c>
      <c r="B6" t="s" s="3">
        <v>182</v>
      </c>
    </row>
    <row r="7" spans="1:2">
      <c r="A7" t="s" s="3">
        <v>183</v>
      </c>
      <c r="B7" t="s" s="3">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85</v>
      </c>
      <c r="B1" t="s" s="2">
        <v>186</v>
      </c>
      <c r="C1" t="s" s="2">
        <v>187</v>
      </c>
      <c r="D1" t="s" s="2">
        <v>188</v>
      </c>
      <c r="E1" t="s" s="2">
        <v>189</v>
      </c>
      <c r="F1" t="s" s="2">
        <v>2</v>
      </c>
      <c r="G1" t="s" s="2">
        <v>2</v>
      </c>
      <c r="H1" t="s" s="2">
        <v>69</v>
      </c>
      <c r="I1" t="s" s="2">
        <v>190</v>
      </c>
    </row>
    <row r="2" spans="1:9">
      <c r="A2" t="s" s="3">
        <v>191</v>
      </c>
    </row>
    <row r="3" spans="1:9">
      <c r="A3" t="s" s="3">
        <v>192</v>
      </c>
      <c r="F3" t="n" s="4">
        <v>2734983</v>
      </c>
      <c r="G3" t="n" s="4">
        <v>2734983</v>
      </c>
    </row>
    <row r="4" spans="1:9">
      <c r="A4" t="s" s="3">
        <v>193</v>
      </c>
      <c r="F4" t="n" s="7">
        <v>4000000</v>
      </c>
      <c r="G4" t="n" s="7">
        <v>4000000</v>
      </c>
    </row>
    <row r="5" spans="1:9">
      <c r="A5" t="s" s="3">
        <v>194</v>
      </c>
      <c r="F5" t="n" s="7">
        <v>429000</v>
      </c>
      <c r="G5" t="n" s="7">
        <v>429000</v>
      </c>
    </row>
    <row r="6" spans="1:9">
      <c r="A6" t="s" s="3">
        <v>195</v>
      </c>
      <c r="I6" t="n" s="7">
        <v>4450000</v>
      </c>
    </row>
    <row r="7" spans="1:9">
      <c r="A7" t="s" s="3">
        <v>196</v>
      </c>
    </row>
    <row r="8" spans="1:9">
      <c r="A8" t="s" s="3">
        <v>194</v>
      </c>
      <c r="B8" t="n" s="7">
        <v>95000</v>
      </c>
    </row>
    <row r="9" spans="1:9">
      <c r="A9" t="s" s="3">
        <v>197</v>
      </c>
      <c r="B9" t="n" s="4">
        <v>482142</v>
      </c>
    </row>
    <row r="10" spans="1:9">
      <c r="A10" t="s" s="3">
        <v>198</v>
      </c>
      <c r="B10" t="n" s="7">
        <v>1300000</v>
      </c>
    </row>
    <row r="11" spans="1:9">
      <c r="A11" t="s" s="3">
        <v>199</v>
      </c>
    </row>
    <row r="12" spans="1:9">
      <c r="A12" t="s" s="3">
        <v>192</v>
      </c>
      <c r="D12" t="n" s="4">
        <v>850000</v>
      </c>
    </row>
    <row r="13" spans="1:9">
      <c r="A13" t="s" s="3">
        <v>194</v>
      </c>
      <c r="D13" t="n" s="7">
        <v>2400000</v>
      </c>
    </row>
    <row r="14" spans="1:9">
      <c r="A14" t="s" s="3">
        <v>200</v>
      </c>
      <c r="D14" t="n" s="7">
        <v>10</v>
      </c>
    </row>
    <row r="15" spans="1:9">
      <c r="A15" t="s" s="3">
        <v>201</v>
      </c>
      <c r="D15" t="n" s="7">
        <v>6100000</v>
      </c>
    </row>
    <row r="16" spans="1:9">
      <c r="A16" t="s" s="3">
        <v>202</v>
      </c>
      <c r="D16" t="n" s="7">
        <v>5800000</v>
      </c>
    </row>
    <row r="17" spans="1:9">
      <c r="A17" t="s" s="3">
        <v>203</v>
      </c>
    </row>
    <row r="18" spans="1:9">
      <c r="A18" t="s" s="3">
        <v>200</v>
      </c>
      <c r="F18" t="n" s="8">
        <v>2.62</v>
      </c>
      <c r="G18" t="n" s="8">
        <v>2.62</v>
      </c>
    </row>
    <row r="19" spans="1:9">
      <c r="A19" t="s" s="3">
        <v>204</v>
      </c>
    </row>
    <row r="20" spans="1:9">
      <c r="A20" t="s" s="3">
        <v>205</v>
      </c>
      <c r="E20" t="n" s="4">
        <v>2732629</v>
      </c>
    </row>
    <row r="21" spans="1:9">
      <c r="A21" t="s" s="3">
        <v>206</v>
      </c>
    </row>
    <row r="22" spans="1:9">
      <c r="A22" t="s" s="3">
        <v>207</v>
      </c>
      <c r="E22" t="n" s="4">
        <v>200000</v>
      </c>
    </row>
    <row r="23" spans="1:9">
      <c r="A23" t="s" s="3">
        <v>208</v>
      </c>
    </row>
    <row r="24" spans="1:9">
      <c r="A24" t="s" s="3">
        <v>207</v>
      </c>
      <c r="E24" t="n" s="4">
        <v>2732629</v>
      </c>
    </row>
    <row r="25" spans="1:9">
      <c r="A25" t="s" s="3">
        <v>192</v>
      </c>
      <c r="C25" t="n" s="4">
        <v>3214285</v>
      </c>
      <c r="G25" t="n" s="4">
        <v>6431410</v>
      </c>
    </row>
    <row r="26" spans="1:9">
      <c r="A26" t="s" s="3">
        <v>193</v>
      </c>
      <c r="C26" t="n" s="7">
        <v>7800000</v>
      </c>
      <c r="G26" t="n" s="7">
        <v>13095000</v>
      </c>
      <c r="H26" t="n" s="7">
        <v>6644000</v>
      </c>
    </row>
    <row r="27" spans="1:9">
      <c r="A27" t="s" s="3">
        <v>194</v>
      </c>
      <c r="C27" t="n" s="7">
        <v>1200000</v>
      </c>
    </row>
    <row r="28" spans="1:9">
      <c r="A28" t="s" s="3">
        <v>200</v>
      </c>
      <c r="C28" t="n" s="8">
        <v>2.8</v>
      </c>
    </row>
    <row r="29" spans="1:9">
      <c r="A29" t="s" s="3">
        <v>209</v>
      </c>
      <c r="E29" t="n" s="7">
        <v>27300000</v>
      </c>
    </row>
    <row r="30" spans="1:9">
      <c r="A30" t="s" s="3">
        <v>207</v>
      </c>
      <c r="E30" t="n" s="4">
        <v>2932629</v>
      </c>
    </row>
    <row r="31" spans="1:9">
      <c r="A31" t="s" s="3">
        <v>202</v>
      </c>
      <c r="C31" t="n" s="7">
        <v>88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10</v>
      </c>
      <c r="B1" t="s" s="2">
        <v>68</v>
      </c>
      <c r="D1" t="s" s="2">
        <v>1</v>
      </c>
    </row>
    <row r="2" spans="1:6">
      <c r="B2" t="s" s="2">
        <v>2</v>
      </c>
      <c r="C2" t="s" s="2">
        <v>69</v>
      </c>
      <c r="D2" t="s" s="2">
        <v>2</v>
      </c>
      <c r="E2" t="s" s="2">
        <v>69</v>
      </c>
      <c r="F2" t="s" s="2">
        <v>29</v>
      </c>
    </row>
    <row r="3" spans="1:6">
      <c r="A3" t="s" s="3">
        <v>211</v>
      </c>
    </row>
    <row r="4" spans="1:6">
      <c r="A4" t="s" s="3">
        <v>212</v>
      </c>
      <c r="B4" t="s" s="3">
        <v>213</v>
      </c>
      <c r="C4" t="s" s="3">
        <v>214</v>
      </c>
      <c r="D4" t="s" s="3">
        <v>215</v>
      </c>
      <c r="E4" t="s" s="3">
        <v>216</v>
      </c>
    </row>
    <row r="5" spans="1:6">
      <c r="A5" t="s" s="3">
        <v>217</v>
      </c>
    </row>
    <row r="6" spans="1:6">
      <c r="A6" t="s" s="3">
        <v>212</v>
      </c>
      <c r="D6" t="s" s="3">
        <v>218</v>
      </c>
      <c r="E6" t="s" s="3">
        <v>219</v>
      </c>
    </row>
    <row r="7" spans="1:6">
      <c r="A7" t="s" s="3">
        <v>220</v>
      </c>
    </row>
    <row r="8" spans="1:6">
      <c r="A8" t="s" s="3">
        <v>221</v>
      </c>
      <c r="B8" t="n" s="4">
        <v>1</v>
      </c>
      <c r="C8" t="n" s="4">
        <v>1</v>
      </c>
      <c r="D8" t="n" s="4">
        <v>1</v>
      </c>
      <c r="E8" t="n" s="4">
        <v>1</v>
      </c>
    </row>
    <row r="9" spans="1:6">
      <c r="A9" t="s" s="3">
        <v>222</v>
      </c>
    </row>
    <row r="10" spans="1:6">
      <c r="A10" t="s" s="3">
        <v>223</v>
      </c>
      <c r="F10" t="n" s="7">
        <v>50000</v>
      </c>
    </row>
    <row r="11" spans="1:6">
      <c r="A11" t="s" s="3">
        <v>224</v>
      </c>
    </row>
    <row r="12" spans="1:6">
      <c r="A12" t="s" s="3">
        <v>225</v>
      </c>
      <c r="B12" t="n" s="7">
        <v>64000</v>
      </c>
      <c r="D12" t="n" s="7">
        <v>137000</v>
      </c>
    </row>
    <row r="13" spans="1:6">
      <c r="A13" t="s" s="3">
        <v>226</v>
      </c>
    </row>
    <row r="14" spans="1:6">
      <c r="A14" t="s" s="3">
        <v>227</v>
      </c>
      <c r="B14" t="n" s="4">
        <v>12100000</v>
      </c>
      <c r="D14" t="n" s="4">
        <v>12100000</v>
      </c>
      <c r="F14" t="n" s="4">
        <v>0</v>
      </c>
    </row>
    <row r="15" spans="1:6">
      <c r="A15" t="s" s="3">
        <v>228</v>
      </c>
      <c r="D15" t="n" s="4">
        <v>0</v>
      </c>
    </row>
    <row r="16" spans="1:6">
      <c r="A16" t="s" s="3">
        <v>229</v>
      </c>
      <c r="B16" t="n" s="4">
        <v>0</v>
      </c>
      <c r="D16" t="n" s="4">
        <v>0</v>
      </c>
      <c r="F16" t="n" s="4">
        <v>0</v>
      </c>
    </row>
    <row r="17" spans="1:6">
      <c r="A17" t="s" s="3">
        <v>230</v>
      </c>
      <c r="B17" t="n" s="7">
        <v>4000</v>
      </c>
      <c r="C17" t="n" s="7">
        <v>144000</v>
      </c>
      <c r="D17" t="n" s="7">
        <v>32000</v>
      </c>
      <c r="E17" t="n" s="7">
        <v>144000</v>
      </c>
    </row>
    <row r="18" spans="1:6">
      <c r="A18" t="s" s="3">
        <v>231</v>
      </c>
      <c r="F18" t="n" s="7">
        <v>47000</v>
      </c>
    </row>
    <row r="19" spans="1:6">
      <c r="A19" t="s" s="3">
        <v>232</v>
      </c>
      <c r="B19" t="s" s="3">
        <v>233</v>
      </c>
      <c r="C19" t="s" s="3">
        <v>234</v>
      </c>
      <c r="D19" t="s" s="3">
        <v>235</v>
      </c>
      <c r="E19" t="s" s="3">
        <v>236</v>
      </c>
    </row>
    <row r="20" spans="1:6">
      <c r="A20" t="s" s="3">
        <v>237</v>
      </c>
      <c r="D20" t="n" s="4">
        <v>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8</v>
      </c>
      <c r="B1" t="s" s="2">
        <v>68</v>
      </c>
      <c r="D1" t="s" s="2">
        <v>1</v>
      </c>
    </row>
    <row r="2" spans="1:5">
      <c r="B2" t="s" s="2">
        <v>2</v>
      </c>
      <c r="C2" t="s" s="2">
        <v>69</v>
      </c>
      <c r="D2" t="s" s="2">
        <v>2</v>
      </c>
      <c r="E2" t="s" s="2">
        <v>69</v>
      </c>
    </row>
    <row r="3" spans="1:5">
      <c r="A3" t="s" s="3">
        <v>239</v>
      </c>
      <c r="B3" t="n" s="7">
        <v>1335</v>
      </c>
      <c r="C3" t="n" s="7">
        <v>1872</v>
      </c>
      <c r="D3" t="n" s="7">
        <v>4089</v>
      </c>
      <c r="E3" t="n" s="7">
        <v>4977</v>
      </c>
    </row>
    <row r="4" spans="1:5">
      <c r="A4" t="s" s="3">
        <v>240</v>
      </c>
      <c r="B4" t="n" s="4">
        <v>-834</v>
      </c>
      <c r="C4" t="n" s="4">
        <v>-571</v>
      </c>
      <c r="D4" t="n" s="4">
        <v>-2210</v>
      </c>
      <c r="E4" t="n" s="4">
        <v>-1312</v>
      </c>
    </row>
    <row r="5" spans="1:5">
      <c r="A5" t="s" s="3">
        <v>74</v>
      </c>
      <c r="B5" t="n" s="7">
        <v>501</v>
      </c>
      <c r="C5" t="n" s="7">
        <v>1301</v>
      </c>
      <c r="D5" t="n" s="7">
        <v>1879</v>
      </c>
      <c r="E5" t="n" s="7">
        <v>36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2124000</v>
      </c>
      <c r="C3" t="n" s="7">
        <v>5119000</v>
      </c>
    </row>
    <row r="4" spans="1:3">
      <c r="A4" t="s" s="3">
        <v>32</v>
      </c>
      <c r="B4" t="n" s="4">
        <v>547000</v>
      </c>
      <c r="C4" t="n" s="4">
        <v>1088000</v>
      </c>
    </row>
    <row r="5" spans="1:3">
      <c r="A5" t="s" s="3">
        <v>33</v>
      </c>
      <c r="B5" t="n" s="4">
        <v>364000</v>
      </c>
      <c r="C5" t="n" s="4">
        <v>179000</v>
      </c>
    </row>
    <row r="6" spans="1:3">
      <c r="A6" t="s" s="3">
        <v>34</v>
      </c>
      <c r="B6" t="n" s="4">
        <v>570000</v>
      </c>
      <c r="C6" t="n" s="4">
        <v>399000</v>
      </c>
    </row>
    <row r="7" spans="1:3">
      <c r="A7" t="s" s="3">
        <v>35</v>
      </c>
      <c r="B7" t="n" s="4">
        <v>13605000</v>
      </c>
      <c r="C7" t="n" s="4">
        <v>6785000</v>
      </c>
    </row>
    <row r="8" spans="1:3">
      <c r="A8" t="s" s="3">
        <v>36</v>
      </c>
      <c r="B8" t="n" s="7">
        <v>1177000</v>
      </c>
      <c r="C8" t="n" s="4">
        <v>1214000</v>
      </c>
    </row>
    <row r="9" spans="1:3">
      <c r="A9" t="s" s="3">
        <v>37</v>
      </c>
      <c r="B9" t="s" s="3">
        <v>38</v>
      </c>
      <c r="C9" t="n" s="4">
        <v>47000</v>
      </c>
    </row>
    <row r="10" spans="1:3">
      <c r="A10" t="s" s="3">
        <v>39</v>
      </c>
      <c r="B10" t="n" s="7">
        <v>15000</v>
      </c>
      <c r="C10" t="n" s="4">
        <v>43000</v>
      </c>
    </row>
    <row r="11" spans="1:3">
      <c r="A11" t="s" s="3">
        <v>40</v>
      </c>
      <c r="B11" t="n" s="4">
        <v>14797000</v>
      </c>
      <c r="C11" t="n" s="4">
        <v>8089000</v>
      </c>
    </row>
    <row r="12" spans="1:3">
      <c r="A12" t="s" s="6">
        <v>41</v>
      </c>
    </row>
    <row r="13" spans="1:3">
      <c r="A13" t="s" s="3">
        <v>42</v>
      </c>
      <c r="B13" t="n" s="4">
        <v>195000</v>
      </c>
      <c r="C13" t="n" s="4">
        <v>255000</v>
      </c>
    </row>
    <row r="14" spans="1:3">
      <c r="A14" t="s" s="3">
        <v>43</v>
      </c>
      <c r="B14" t="n" s="4">
        <v>713000</v>
      </c>
      <c r="C14" t="n" s="7">
        <v>361000</v>
      </c>
    </row>
    <row r="15" spans="1:3">
      <c r="A15" t="s" s="3">
        <v>44</v>
      </c>
      <c r="B15" t="n" s="7">
        <v>1105000</v>
      </c>
      <c r="C15" t="s" s="3">
        <v>38</v>
      </c>
    </row>
    <row r="16" spans="1:3">
      <c r="A16" t="s" s="3">
        <v>45</v>
      </c>
      <c r="B16" t="s" s="3">
        <v>38</v>
      </c>
      <c r="C16" t="n" s="7">
        <v>1045000</v>
      </c>
    </row>
    <row r="17" spans="1:3">
      <c r="A17" t="s" s="3">
        <v>46</v>
      </c>
      <c r="B17" t="s" s="3">
        <v>38</v>
      </c>
      <c r="C17" t="n" s="4">
        <v>248000</v>
      </c>
    </row>
    <row r="18" spans="1:3">
      <c r="A18" t="s" s="3">
        <v>47</v>
      </c>
      <c r="B18" t="n" s="7">
        <v>101000</v>
      </c>
      <c r="C18" t="n" s="4">
        <v>80000</v>
      </c>
    </row>
    <row r="19" spans="1:3">
      <c r="A19" t="s" s="3">
        <v>48</v>
      </c>
      <c r="B19" t="n" s="4">
        <v>2114000</v>
      </c>
      <c r="C19" t="n" s="4">
        <v>1989000</v>
      </c>
    </row>
    <row r="20" spans="1:3">
      <c r="A20" t="s" s="3">
        <v>49</v>
      </c>
      <c r="B20" t="n" s="7">
        <v>50000</v>
      </c>
      <c r="C20" t="n" s="7">
        <v>109000</v>
      </c>
    </row>
    <row r="21" spans="1:3">
      <c r="A21" t="s" s="3">
        <v>50</v>
      </c>
      <c r="B21" t="s" s="3">
        <v>38</v>
      </c>
      <c r="C21" t="s" s="3">
        <v>38</v>
      </c>
    </row>
    <row r="22" spans="1:3">
      <c r="A22" t="s" s="6">
        <v>51</v>
      </c>
    </row>
    <row r="23" spans="1:3">
      <c r="A23" t="s" s="3">
        <v>52</v>
      </c>
      <c r="B23" t="n" s="7">
        <v>0</v>
      </c>
      <c r="C23" t="n" s="7">
        <v>0</v>
      </c>
    </row>
    <row r="24" spans="1:3">
      <c r="A24" t="s" s="3">
        <v>53</v>
      </c>
      <c r="B24" t="n" s="4">
        <v>106000</v>
      </c>
      <c r="C24" t="n" s="4">
        <v>38000</v>
      </c>
    </row>
    <row r="25" spans="1:3">
      <c r="A25" t="s" s="3">
        <v>54</v>
      </c>
      <c r="B25" t="n" s="4">
        <v>27515000</v>
      </c>
      <c r="C25" t="n" s="4">
        <v>12593000</v>
      </c>
    </row>
    <row r="26" spans="1:3">
      <c r="A26" t="s" s="3">
        <v>55</v>
      </c>
      <c r="B26" t="n" s="4">
        <v>-14988000</v>
      </c>
      <c r="C26" t="n" s="4">
        <v>-6640000</v>
      </c>
    </row>
    <row r="27" spans="1:3">
      <c r="A27" t="s" s="3">
        <v>56</v>
      </c>
      <c r="B27" t="n" s="4">
        <v>12633000</v>
      </c>
      <c r="C27" t="n" s="4">
        <v>5991000</v>
      </c>
    </row>
    <row r="28" spans="1:3">
      <c r="A28" t="s" s="3">
        <v>57</v>
      </c>
      <c r="B28" t="n" s="7">
        <v>14797000</v>
      </c>
      <c r="C28" t="n" s="7">
        <v>80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1</v>
      </c>
      <c r="B1" t="s" s="2">
        <v>68</v>
      </c>
      <c r="D1" t="s" s="2">
        <v>1</v>
      </c>
    </row>
    <row r="2" spans="1:5">
      <c r="B2" t="s" s="2">
        <v>2</v>
      </c>
      <c r="C2" t="s" s="2">
        <v>69</v>
      </c>
      <c r="D2" t="s" s="2">
        <v>2</v>
      </c>
      <c r="E2" t="s" s="2">
        <v>69</v>
      </c>
    </row>
    <row r="3" spans="1:5">
      <c r="A3" t="s" s="3">
        <v>242</v>
      </c>
    </row>
    <row r="4" spans="1:5">
      <c r="A4" t="s" s="3">
        <v>243</v>
      </c>
      <c r="B4" t="n" s="4">
        <v>363207</v>
      </c>
      <c r="C4" t="n" s="4">
        <v>622186</v>
      </c>
      <c r="D4" t="n" s="4">
        <v>466950</v>
      </c>
      <c r="E4" t="n" s="4">
        <v>233763</v>
      </c>
    </row>
    <row r="5" spans="1:5">
      <c r="A5" t="s" s="3">
        <v>244</v>
      </c>
    </row>
    <row r="6" spans="1:5">
      <c r="A6" t="s" s="3">
        <v>243</v>
      </c>
      <c r="B6" t="n" s="4">
        <v>416345</v>
      </c>
      <c r="C6" t="n" s="4">
        <v>76712</v>
      </c>
      <c r="D6" t="n" s="4">
        <v>256573</v>
      </c>
      <c r="E6" t="n" s="4">
        <v>25571</v>
      </c>
    </row>
    <row r="7" spans="1:5">
      <c r="A7" t="s" s="3">
        <v>245</v>
      </c>
    </row>
    <row r="8" spans="1:5">
      <c r="A8" t="s" s="3">
        <v>243</v>
      </c>
      <c r="B8" t="n" s="4">
        <v>203214</v>
      </c>
      <c r="C8" t="n" s="4">
        <v>42500</v>
      </c>
      <c r="D8" t="n" s="4">
        <v>172857</v>
      </c>
      <c r="E8" t="n" s="4">
        <v>15256</v>
      </c>
    </row>
    <row r="9" spans="1:5">
      <c r="A9" t="s" s="3">
        <v>243</v>
      </c>
      <c r="B9" t="n" s="4">
        <v>982766</v>
      </c>
      <c r="C9" t="n" s="4">
        <v>741398</v>
      </c>
      <c r="D9" t="n" s="4">
        <v>896380</v>
      </c>
      <c r="E9" t="n" s="4">
        <v>2745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6</v>
      </c>
      <c r="B1" t="s" s="2">
        <v>2</v>
      </c>
      <c r="C1" t="s" s="2">
        <v>29</v>
      </c>
    </row>
    <row r="2" spans="1:3">
      <c r="A2" t="s" s="3">
        <v>247</v>
      </c>
    </row>
    <row r="3" spans="1:3">
      <c r="A3" t="s" s="3">
        <v>248</v>
      </c>
      <c r="B3" t="n" s="7">
        <v>300000</v>
      </c>
      <c r="C3" t="n" s="7">
        <v>3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29</v>
      </c>
    </row>
    <row r="2" spans="1:3">
      <c r="A2" t="s" s="3">
        <v>247</v>
      </c>
    </row>
    <row r="3" spans="1:3">
      <c r="A3" t="s" s="3">
        <v>250</v>
      </c>
      <c r="B3" t="n" s="7">
        <v>1794</v>
      </c>
      <c r="C3" t="n" s="7">
        <v>1711</v>
      </c>
    </row>
    <row r="4" spans="1:3">
      <c r="A4" t="s" s="3">
        <v>251</v>
      </c>
    </row>
    <row r="5" spans="1:3">
      <c r="A5" t="s" s="3">
        <v>250</v>
      </c>
      <c r="B5" t="n" s="4">
        <v>69</v>
      </c>
      <c r="C5" t="n" s="4">
        <v>52</v>
      </c>
    </row>
    <row r="6" spans="1:3">
      <c r="A6" t="s" s="3">
        <v>252</v>
      </c>
    </row>
    <row r="7" spans="1:3">
      <c r="A7" t="s" s="3">
        <v>250</v>
      </c>
      <c r="B7" t="n" s="4">
        <v>6</v>
      </c>
      <c r="C7" t="n" s="4">
        <v>6</v>
      </c>
    </row>
    <row r="8" spans="1:3">
      <c r="A8" t="s" s="3">
        <v>250</v>
      </c>
      <c r="B8" t="n" s="4">
        <v>1869</v>
      </c>
      <c r="C8" t="n" s="4">
        <v>1769</v>
      </c>
    </row>
    <row r="9" spans="1:3">
      <c r="A9" t="s" s="3">
        <v>253</v>
      </c>
      <c r="B9" t="n" s="4">
        <v>-692</v>
      </c>
      <c r="C9" t="n" s="4">
        <v>-555</v>
      </c>
    </row>
    <row r="10" spans="1:3">
      <c r="A10" t="s" s="3">
        <v>254</v>
      </c>
      <c r="B10" t="n" s="7">
        <v>1177</v>
      </c>
      <c r="C10" t="n" s="7">
        <v>12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5</v>
      </c>
      <c r="B1" t="s" s="2">
        <v>2</v>
      </c>
      <c r="C1" t="s" s="2">
        <v>29</v>
      </c>
    </row>
    <row r="2" spans="1:3">
      <c r="A2" t="s" s="3">
        <v>256</v>
      </c>
      <c r="B2" t="n" s="7">
        <v>593</v>
      </c>
      <c r="C2" t="n" s="7">
        <v>257</v>
      </c>
    </row>
    <row r="3" spans="1:3">
      <c r="A3" t="s" s="3">
        <v>257</v>
      </c>
      <c r="B3" t="n" s="7">
        <v>50</v>
      </c>
      <c r="C3" t="s" s="3">
        <v>38</v>
      </c>
    </row>
    <row r="4" spans="1:3">
      <c r="A4" t="s" s="3">
        <v>258</v>
      </c>
      <c r="B4" t="s" s="3">
        <v>38</v>
      </c>
      <c r="C4" t="n" s="7">
        <v>42</v>
      </c>
    </row>
    <row r="5" spans="1:3">
      <c r="A5" t="s" s="3">
        <v>259</v>
      </c>
      <c r="B5" t="n" s="7">
        <v>70</v>
      </c>
      <c r="C5" t="n" s="4">
        <v>62</v>
      </c>
    </row>
    <row r="6" spans="1:3">
      <c r="A6" t="s" s="3">
        <v>260</v>
      </c>
      <c r="B6" t="n" s="7">
        <v>713</v>
      </c>
      <c r="C6" t="n" s="7">
        <v>3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61</v>
      </c>
      <c r="B1" t="s" s="2">
        <v>262</v>
      </c>
      <c r="C1" t="s" s="2">
        <v>189</v>
      </c>
      <c r="D1" t="s" s="2">
        <v>2</v>
      </c>
      <c r="E1" t="s" s="2">
        <v>263</v>
      </c>
      <c r="F1" t="s" s="2">
        <v>2</v>
      </c>
      <c r="G1" t="s" s="2">
        <v>69</v>
      </c>
      <c r="H1" t="s" s="2">
        <v>29</v>
      </c>
    </row>
    <row r="2" spans="1:8">
      <c r="A2" t="s" s="3">
        <v>264</v>
      </c>
    </row>
    <row r="3" spans="1:8">
      <c r="A3" t="s" s="3">
        <v>257</v>
      </c>
      <c r="D3" t="n" s="7">
        <v>50000</v>
      </c>
      <c r="F3" t="n" s="7">
        <v>50000</v>
      </c>
    </row>
    <row r="4" spans="1:8">
      <c r="A4" t="s" s="3">
        <v>265</v>
      </c>
    </row>
    <row r="5" spans="1:8">
      <c r="A5" t="s" s="3">
        <v>209</v>
      </c>
      <c r="B5" t="n" s="7">
        <v>1045000</v>
      </c>
    </row>
    <row r="6" spans="1:8">
      <c r="A6" t="s" s="3">
        <v>266</v>
      </c>
      <c r="B6" t="s" s="3">
        <v>267</v>
      </c>
    </row>
    <row r="7" spans="1:8">
      <c r="A7" t="s" s="3">
        <v>268</v>
      </c>
      <c r="B7" t="n" s="7">
        <v>60000</v>
      </c>
    </row>
    <row r="8" spans="1:8">
      <c r="A8" t="s" s="3">
        <v>269</v>
      </c>
      <c r="B8" t="n" s="7">
        <v>1105000</v>
      </c>
      <c r="D8" t="n" s="4">
        <v>1105000</v>
      </c>
      <c r="F8" t="n" s="4">
        <v>1105000</v>
      </c>
    </row>
    <row r="9" spans="1:8">
      <c r="A9" t="s" s="3">
        <v>270</v>
      </c>
      <c r="B9" t="s" s="3">
        <v>267</v>
      </c>
    </row>
    <row r="10" spans="1:8">
      <c r="A10" t="s" s="3">
        <v>271</v>
      </c>
      <c r="D10" t="n" s="4">
        <v>22000</v>
      </c>
      <c r="F10" t="n" s="4">
        <v>110000</v>
      </c>
    </row>
    <row r="11" spans="1:8">
      <c r="A11" t="s" s="3">
        <v>272</v>
      </c>
    </row>
    <row r="12" spans="1:8">
      <c r="A12" t="s" s="3">
        <v>266</v>
      </c>
      <c r="E12" t="s" s="3">
        <v>267</v>
      </c>
    </row>
    <row r="13" spans="1:8">
      <c r="A13" t="s" s="3">
        <v>273</v>
      </c>
    </row>
    <row r="14" spans="1:8">
      <c r="A14" t="s" s="3">
        <v>271</v>
      </c>
      <c r="G14" t="n" s="7">
        <v>1000000</v>
      </c>
    </row>
    <row r="15" spans="1:8">
      <c r="A15" t="s" s="3">
        <v>274</v>
      </c>
      <c r="E15" t="n" s="7">
        <v>795000</v>
      </c>
    </row>
    <row r="16" spans="1:8">
      <c r="A16" t="s" s="3">
        <v>275</v>
      </c>
      <c r="E16" t="n" s="7">
        <v>17900000</v>
      </c>
    </row>
    <row r="17" spans="1:8">
      <c r="A17" t="s" s="3">
        <v>209</v>
      </c>
      <c r="C17" t="n" s="7">
        <v>27300000</v>
      </c>
    </row>
    <row r="18" spans="1:8">
      <c r="A18" t="s" s="3">
        <v>269</v>
      </c>
      <c r="D18" t="n" s="4">
        <v>1105000</v>
      </c>
      <c r="F18" t="n" s="4">
        <v>1105000</v>
      </c>
      <c r="H18" t="s" s="3">
        <v>38</v>
      </c>
    </row>
    <row r="19" spans="1:8">
      <c r="A19" t="s" s="3">
        <v>257</v>
      </c>
      <c r="D19" t="n" s="4">
        <v>50000</v>
      </c>
      <c r="F19" t="n" s="4">
        <v>50000</v>
      </c>
      <c r="H19" t="s" s="3">
        <v>38</v>
      </c>
    </row>
    <row r="20" spans="1:8">
      <c r="A20" t="s" s="3">
        <v>274</v>
      </c>
      <c r="G20" t="n" s="7">
        <v>795000</v>
      </c>
    </row>
    <row r="21" spans="1:8">
      <c r="A21" t="s" s="3">
        <v>276</v>
      </c>
      <c r="H21" t="s" s="3">
        <v>277</v>
      </c>
    </row>
    <row r="22" spans="1:8">
      <c r="A22" t="s" s="3">
        <v>278</v>
      </c>
      <c r="H22" t="n" s="7">
        <v>7200</v>
      </c>
    </row>
    <row r="23" spans="1:8">
      <c r="A23" t="s" s="3">
        <v>279</v>
      </c>
      <c r="D23" t="n" s="4">
        <v>108000</v>
      </c>
      <c r="F23" t="n" s="4">
        <v>108000</v>
      </c>
      <c r="H23" t="n" s="4">
        <v>164000</v>
      </c>
    </row>
    <row r="24" spans="1:8">
      <c r="A24" t="s" s="3">
        <v>280</v>
      </c>
      <c r="D24" t="n" s="4">
        <v>7000</v>
      </c>
      <c r="F24" t="n" s="4">
        <v>7000</v>
      </c>
      <c r="H24" t="n" s="7">
        <v>8000</v>
      </c>
    </row>
    <row r="25" spans="1:8">
      <c r="A25" t="s" s="3">
        <v>281</v>
      </c>
      <c r="D25" t="n" s="4">
        <v>22000</v>
      </c>
      <c r="F25" t="n" s="4">
        <v>22000</v>
      </c>
    </row>
    <row r="26" spans="1:8">
      <c r="A26" t="s" s="3">
        <v>282</v>
      </c>
      <c r="D26" t="n" s="4">
        <v>86000</v>
      </c>
      <c r="F26" t="n" s="4">
        <v>86000</v>
      </c>
    </row>
    <row r="27" spans="1:8">
      <c r="A27" t="s" s="3">
        <v>283</v>
      </c>
      <c r="D27" t="n" s="7">
        <v>7000</v>
      </c>
      <c r="F27" t="n" s="7">
        <v>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84</v>
      </c>
      <c r="B1" t="s" s="2">
        <v>186</v>
      </c>
      <c r="C1" t="s" s="2">
        <v>187</v>
      </c>
      <c r="D1" t="s" s="2">
        <v>2</v>
      </c>
      <c r="E1" t="s" s="2">
        <v>2</v>
      </c>
      <c r="F1" t="s" s="2">
        <v>69</v>
      </c>
      <c r="G1" t="s" s="2">
        <v>29</v>
      </c>
    </row>
    <row r="2" spans="1:7">
      <c r="A2" t="s" s="3">
        <v>191</v>
      </c>
    </row>
    <row r="3" spans="1:7">
      <c r="A3" t="s" s="3">
        <v>192</v>
      </c>
      <c r="D3" t="n" s="4">
        <v>2734983</v>
      </c>
      <c r="E3" t="n" s="4">
        <v>2734983</v>
      </c>
    </row>
    <row r="4" spans="1:7">
      <c r="A4" t="s" s="3">
        <v>193</v>
      </c>
      <c r="D4" t="n" s="7">
        <v>4000000</v>
      </c>
      <c r="E4" t="n" s="7">
        <v>4000000</v>
      </c>
    </row>
    <row r="5" spans="1:7">
      <c r="A5" t="s" s="3">
        <v>194</v>
      </c>
      <c r="D5" t="n" s="7">
        <v>429000</v>
      </c>
      <c r="E5" t="n" s="7">
        <v>429000</v>
      </c>
    </row>
    <row r="6" spans="1:7">
      <c r="A6" t="s" s="3">
        <v>196</v>
      </c>
    </row>
    <row r="7" spans="1:7">
      <c r="A7" t="s" s="3">
        <v>194</v>
      </c>
      <c r="B7" t="n" s="7">
        <v>95000</v>
      </c>
    </row>
    <row r="8" spans="1:7">
      <c r="A8" t="s" s="3">
        <v>197</v>
      </c>
      <c r="B8" t="n" s="4">
        <v>482142</v>
      </c>
    </row>
    <row r="9" spans="1:7">
      <c r="A9" t="s" s="3">
        <v>198</v>
      </c>
      <c r="B9" t="n" s="7">
        <v>1300000</v>
      </c>
    </row>
    <row r="10" spans="1:7">
      <c r="A10" t="s" s="3">
        <v>203</v>
      </c>
    </row>
    <row r="11" spans="1:7">
      <c r="A11" t="s" s="3">
        <v>200</v>
      </c>
      <c r="D11" t="n" s="8">
        <v>2.62</v>
      </c>
      <c r="E11" t="n" s="8">
        <v>2.62</v>
      </c>
    </row>
    <row r="12" spans="1:7">
      <c r="A12" t="s" s="3">
        <v>285</v>
      </c>
      <c r="C12" t="s" s="3">
        <v>286</v>
      </c>
    </row>
    <row r="13" spans="1:7">
      <c r="A13" t="s" s="3">
        <v>287</v>
      </c>
      <c r="C13" t="n" s="7">
        <v>132000</v>
      </c>
    </row>
    <row r="14" spans="1:7">
      <c r="A14" t="s" s="3">
        <v>288</v>
      </c>
      <c r="D14" t="n" s="4">
        <v>10635454</v>
      </c>
      <c r="E14" t="n" s="4">
        <v>10635454</v>
      </c>
      <c r="G14" t="n" s="4">
        <v>3782629</v>
      </c>
    </row>
    <row r="15" spans="1:7">
      <c r="A15" t="s" s="3">
        <v>192</v>
      </c>
      <c r="C15" t="n" s="4">
        <v>3214285</v>
      </c>
      <c r="E15" t="n" s="4">
        <v>6431410</v>
      </c>
    </row>
    <row r="16" spans="1:7">
      <c r="A16" t="s" s="3">
        <v>193</v>
      </c>
      <c r="C16" t="n" s="7">
        <v>7800000</v>
      </c>
      <c r="E16" t="n" s="7">
        <v>13095000</v>
      </c>
      <c r="F16" t="n" s="7">
        <v>6644000</v>
      </c>
    </row>
    <row r="17" spans="1:7">
      <c r="A17" t="s" s="3">
        <v>194</v>
      </c>
      <c r="C17" t="n" s="7">
        <v>1200000</v>
      </c>
    </row>
    <row r="18" spans="1:7">
      <c r="A18" t="s" s="3">
        <v>289</v>
      </c>
      <c r="D18" t="n" s="4">
        <v>50000000</v>
      </c>
      <c r="E18" t="n" s="4">
        <v>50000000</v>
      </c>
      <c r="G18" t="n" s="4">
        <v>50000000</v>
      </c>
    </row>
    <row r="19" spans="1:7">
      <c r="A19" t="s" s="3">
        <v>290</v>
      </c>
      <c r="D19" t="n" s="4">
        <v>10635454</v>
      </c>
      <c r="E19" t="n" s="4">
        <v>10635454</v>
      </c>
      <c r="G19" t="n" s="4">
        <v>3782629</v>
      </c>
    </row>
    <row r="20" spans="1:7">
      <c r="A20" t="s" s="3">
        <v>200</v>
      </c>
      <c r="C20" t="n" s="8">
        <v>2.8</v>
      </c>
    </row>
    <row r="21" spans="1:7">
      <c r="A21" t="s" s="3">
        <v>291</v>
      </c>
      <c r="C21" t="n" s="4">
        <v>160714</v>
      </c>
    </row>
    <row r="22" spans="1:7">
      <c r="A22" t="s" s="3">
        <v>292</v>
      </c>
      <c r="C22" t="n" s="7">
        <v>198000</v>
      </c>
    </row>
    <row r="23" spans="1:7">
      <c r="A23" t="s" s="3">
        <v>293</v>
      </c>
      <c r="C23" t="n" s="8">
        <v>3.5</v>
      </c>
    </row>
    <row r="24" spans="1:7">
      <c r="A24" t="s" s="3">
        <v>202</v>
      </c>
      <c r="C24" t="n" s="7">
        <v>8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t="s" s="1">
        <v>294</v>
      </c>
      <c r="B1" t="s" s="2">
        <v>1</v>
      </c>
    </row>
    <row r="2" spans="1:2">
      <c r="B2" t="s" s="2">
        <v>295</v>
      </c>
    </row>
    <row r="3" spans="1:2">
      <c r="A3" t="s" s="3">
        <v>296</v>
      </c>
      <c r="B3" t="n" s="4">
        <v>3782629</v>
      </c>
    </row>
    <row r="4" spans="1:2">
      <c r="A4" t="s" s="3">
        <v>297</v>
      </c>
      <c r="B4" t="n" s="7">
        <v>5991</v>
      </c>
    </row>
    <row r="5" spans="1:2">
      <c r="A5" t="s" s="3">
        <v>298</v>
      </c>
      <c r="B5" t="n" s="4">
        <v>6431410</v>
      </c>
    </row>
    <row r="6" spans="1:2">
      <c r="A6" t="s" s="3">
        <v>299</v>
      </c>
      <c r="B6" t="n" s="7">
        <v>12765</v>
      </c>
    </row>
    <row r="7" spans="1:2">
      <c r="A7" t="s" s="3">
        <v>300</v>
      </c>
      <c r="B7" t="n" s="4">
        <v>330</v>
      </c>
    </row>
    <row r="8" spans="1:2">
      <c r="A8" t="s" s="3">
        <v>301</v>
      </c>
      <c r="B8" t="n" s="7">
        <v>2258</v>
      </c>
    </row>
    <row r="9" spans="1:2">
      <c r="A9" t="s" s="3">
        <v>302</v>
      </c>
      <c r="B9" t="n" s="4">
        <v>421415</v>
      </c>
    </row>
    <row r="10" spans="1:2">
      <c r="A10" t="s" s="3">
        <v>303</v>
      </c>
      <c r="B10" t="n" s="7">
        <v>-363</v>
      </c>
    </row>
    <row r="11" spans="1:2">
      <c r="A11" t="s" s="3">
        <v>72</v>
      </c>
      <c r="B11" t="n" s="7">
        <v>-8348</v>
      </c>
    </row>
    <row r="12" spans="1:2">
      <c r="A12" t="s" s="3">
        <v>304</v>
      </c>
      <c r="B12" t="n" s="4">
        <v>10635454</v>
      </c>
    </row>
    <row r="13" spans="1:2">
      <c r="A13" t="s" s="3">
        <v>305</v>
      </c>
      <c r="B13" t="n" s="7">
        <v>126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t="s" s="1">
        <v>306</v>
      </c>
      <c r="B1" t="s" s="2">
        <v>307</v>
      </c>
    </row>
    <row r="2" spans="1:2">
      <c r="A2" t="s" s="3">
        <v>242</v>
      </c>
    </row>
    <row r="3" spans="1:2">
      <c r="A3" t="s" s="3">
        <v>308</v>
      </c>
      <c r="B3" t="n" s="4">
        <v>351758</v>
      </c>
    </row>
    <row r="4" spans="1:2">
      <c r="A4" t="s" s="3">
        <v>309</v>
      </c>
      <c r="B4" t="n" s="4">
        <v>653800</v>
      </c>
    </row>
    <row r="5" spans="1:2">
      <c r="A5" t="s" s="3">
        <v>310</v>
      </c>
      <c r="B5" t="n" s="4">
        <v>203214</v>
      </c>
    </row>
    <row r="6" spans="1:2">
      <c r="A6" t="s" s="3">
        <v>311</v>
      </c>
      <c r="B6" t="n" s="4">
        <v>673027</v>
      </c>
    </row>
    <row r="7" spans="1:2">
      <c r="A7" t="s" s="3">
        <v>312</v>
      </c>
      <c r="B7" t="n" s="4">
        <v>18817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t="s" s="1">
        <v>313</v>
      </c>
      <c r="B1" t="s" s="2">
        <v>1</v>
      </c>
    </row>
    <row r="2" spans="1:2">
      <c r="B2" t="s" s="2">
        <v>314</v>
      </c>
    </row>
    <row r="3" spans="1:2">
      <c r="A3" t="s" s="3">
        <v>245</v>
      </c>
    </row>
    <row r="4" spans="1:2">
      <c r="A4" t="s" s="3">
        <v>200</v>
      </c>
      <c r="B4" t="n" s="8">
        <v>2.57</v>
      </c>
    </row>
    <row r="5" spans="1:2">
      <c r="A5" t="s" s="3">
        <v>315</v>
      </c>
      <c r="B5" t="n" s="8">
        <v>3.5</v>
      </c>
    </row>
    <row r="6" spans="1:2">
      <c r="A6" t="s" s="3">
        <v>316</v>
      </c>
      <c r="B6" t="s" s="3">
        <v>317</v>
      </c>
    </row>
    <row r="7" spans="1:2">
      <c r="A7" t="s" s="3">
        <v>318</v>
      </c>
      <c r="B7" t="s" s="3">
        <v>319</v>
      </c>
    </row>
    <row r="8" spans="1:2">
      <c r="A8" t="s" s="3">
        <v>320</v>
      </c>
      <c r="B8" t="s" s="3">
        <v>321</v>
      </c>
    </row>
    <row r="9" spans="1:2">
      <c r="A9" t="s" s="3">
        <v>322</v>
      </c>
      <c r="B9" t="s" s="3">
        <v>323</v>
      </c>
    </row>
    <row r="10" spans="1:2">
      <c r="A10" t="s" s="3">
        <v>324</v>
      </c>
      <c r="B10" t="n" s="8">
        <v>1.23</v>
      </c>
    </row>
    <row r="11" spans="1:2">
      <c r="A11" t="s" s="3">
        <v>203</v>
      </c>
    </row>
    <row r="12" spans="1:2">
      <c r="A12" t="s" s="3">
        <v>200</v>
      </c>
      <c r="B12" t="n" s="9">
        <v>2.62</v>
      </c>
    </row>
    <row r="13" spans="1:2">
      <c r="A13" t="s" s="3">
        <v>315</v>
      </c>
      <c r="B13" t="n" s="8">
        <v>2.6</v>
      </c>
    </row>
    <row r="14" spans="1:2">
      <c r="A14" t="s" s="3">
        <v>316</v>
      </c>
      <c r="B14" t="s" s="3">
        <v>325</v>
      </c>
    </row>
    <row r="15" spans="1:2">
      <c r="A15" t="s" s="3">
        <v>318</v>
      </c>
      <c r="B15" t="s" s="3">
        <v>326</v>
      </c>
    </row>
    <row r="16" spans="1:2">
      <c r="A16" t="s" s="3">
        <v>320</v>
      </c>
      <c r="B16" t="s" s="3">
        <v>321</v>
      </c>
    </row>
    <row r="17" spans="1:2">
      <c r="A17" t="s" s="3">
        <v>322</v>
      </c>
      <c r="B17" t="s" s="3">
        <v>327</v>
      </c>
    </row>
    <row r="18" spans="1:2">
      <c r="A18" t="s" s="3">
        <v>324</v>
      </c>
      <c r="B18" t="n" s="8">
        <v>0.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28</v>
      </c>
      <c r="B1" t="s" s="2">
        <v>1</v>
      </c>
    </row>
    <row r="2" spans="1:4">
      <c r="B2" t="s" s="2">
        <v>2</v>
      </c>
      <c r="C2" t="s" s="2">
        <v>329</v>
      </c>
      <c r="D2" t="s" s="2">
        <v>330</v>
      </c>
    </row>
    <row r="3" spans="1:4">
      <c r="A3" t="s" s="3">
        <v>331</v>
      </c>
    </row>
    <row r="4" spans="1:4">
      <c r="A4" t="s" s="3">
        <v>332</v>
      </c>
      <c r="B4" t="s" s="3">
        <v>333</v>
      </c>
    </row>
    <row r="5" spans="1:4">
      <c r="A5" t="s" s="3">
        <v>334</v>
      </c>
    </row>
    <row r="6" spans="1:4">
      <c r="A6" t="s" s="3">
        <v>332</v>
      </c>
      <c r="B6" t="s" s="3">
        <v>335</v>
      </c>
    </row>
    <row r="7" spans="1:4">
      <c r="A7" t="s" s="3">
        <v>336</v>
      </c>
    </row>
    <row r="8" spans="1:4">
      <c r="A8" t="s" s="3">
        <v>337</v>
      </c>
      <c r="B8" t="n" s="4">
        <v>186920</v>
      </c>
    </row>
    <row r="9" spans="1:4">
      <c r="A9" t="s" s="3">
        <v>338</v>
      </c>
      <c r="B9" t="n" s="7">
        <v>363000</v>
      </c>
    </row>
    <row r="10" spans="1:4">
      <c r="A10" t="s" s="3">
        <v>339</v>
      </c>
      <c r="B10" t="n" s="7">
        <v>2200000</v>
      </c>
    </row>
    <row r="11" spans="1:4">
      <c r="A11" t="s" s="3">
        <v>340</v>
      </c>
      <c r="B11" t="s" s="3">
        <v>341</v>
      </c>
    </row>
    <row r="12" spans="1:4">
      <c r="A12" t="s" s="3">
        <v>342</v>
      </c>
    </row>
    <row r="13" spans="1:4">
      <c r="A13" t="s" s="3">
        <v>332</v>
      </c>
      <c r="B13" t="s" s="3">
        <v>335</v>
      </c>
    </row>
    <row r="14" spans="1:4">
      <c r="A14" t="s" s="3">
        <v>285</v>
      </c>
      <c r="B14" t="s" s="3">
        <v>343</v>
      </c>
    </row>
    <row r="15" spans="1:4">
      <c r="A15" t="s" s="3">
        <v>344</v>
      </c>
    </row>
    <row r="16" spans="1:4">
      <c r="A16" t="s" s="3">
        <v>339</v>
      </c>
      <c r="B16" t="n" s="7">
        <v>724000</v>
      </c>
    </row>
    <row r="17" spans="1:4">
      <c r="A17" t="s" s="3">
        <v>340</v>
      </c>
      <c r="B17" t="s" s="3">
        <v>345</v>
      </c>
    </row>
    <row r="18" spans="1:4">
      <c r="A18" t="s" s="3">
        <v>346</v>
      </c>
    </row>
    <row r="19" spans="1:4">
      <c r="A19" t="s" s="3">
        <v>347</v>
      </c>
      <c r="B19" t="n" s="4">
        <v>1678585</v>
      </c>
      <c r="C19" t="n" s="4">
        <v>2100000</v>
      </c>
      <c r="D19" t="n" s="4">
        <v>1245399</v>
      </c>
    </row>
    <row r="20" spans="1:4">
      <c r="A20" t="s" s="3">
        <v>348</v>
      </c>
      <c r="B20" t="n" s="4">
        <v>1005558</v>
      </c>
    </row>
    <row r="21" spans="1:4">
      <c r="A21" t="s" s="3">
        <v>311</v>
      </c>
      <c r="B21" t="n" s="4">
        <v>673027</v>
      </c>
    </row>
    <row r="22" spans="1:4">
      <c r="A22" t="s" s="3">
        <v>242</v>
      </c>
    </row>
    <row r="23" spans="1:4">
      <c r="A23" t="s" s="3">
        <v>349</v>
      </c>
      <c r="B23" t="n" s="7">
        <v>605000</v>
      </c>
    </row>
    <row r="24" spans="1:4">
      <c r="A24" t="s" s="3">
        <v>311</v>
      </c>
      <c r="B24" t="n" s="4">
        <v>6730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9</v>
      </c>
    </row>
    <row r="2" spans="1:3">
      <c r="A2" t="s" s="3">
        <v>59</v>
      </c>
      <c r="B2" t="n" s="8">
        <v>0.01</v>
      </c>
      <c r="C2" t="n" s="8">
        <v>0.01</v>
      </c>
    </row>
    <row r="3" spans="1:3">
      <c r="A3" t="s" s="3">
        <v>60</v>
      </c>
      <c r="B3" t="n" s="4">
        <v>5000000</v>
      </c>
      <c r="C3" t="n" s="4">
        <v>5000000</v>
      </c>
    </row>
    <row r="4" spans="1:3">
      <c r="A4" t="s" s="3">
        <v>61</v>
      </c>
      <c r="B4" t="n" s="4">
        <v>0</v>
      </c>
      <c r="C4" t="n" s="4">
        <v>0</v>
      </c>
    </row>
    <row r="5" spans="1:3">
      <c r="A5" t="s" s="3">
        <v>62</v>
      </c>
      <c r="B5" t="n" s="4">
        <v>0</v>
      </c>
      <c r="C5" t="n" s="4">
        <v>0</v>
      </c>
    </row>
    <row r="6" spans="1:3">
      <c r="A6" t="s" s="3">
        <v>63</v>
      </c>
      <c r="B6" t="n" s="8">
        <v>0.01</v>
      </c>
      <c r="C6" t="n" s="8">
        <v>0.01</v>
      </c>
    </row>
    <row r="7" spans="1:3">
      <c r="A7" t="s" s="3">
        <v>64</v>
      </c>
      <c r="B7" t="n" s="4">
        <v>50000000</v>
      </c>
      <c r="C7" t="n" s="4">
        <v>50000000</v>
      </c>
    </row>
    <row r="8" spans="1:3">
      <c r="A8" t="s" s="3">
        <v>65</v>
      </c>
      <c r="B8" t="n" s="4">
        <v>10635454</v>
      </c>
      <c r="C8" t="n" s="4">
        <v>3782629</v>
      </c>
    </row>
    <row r="9" spans="1:3">
      <c r="A9" t="s" s="3">
        <v>66</v>
      </c>
      <c r="B9" t="n" s="4">
        <v>10635454</v>
      </c>
      <c r="C9" t="n" s="4">
        <v>3782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t="s" s="1">
        <v>350</v>
      </c>
      <c r="B1" t="s" s="2">
        <v>1</v>
      </c>
    </row>
    <row r="2" spans="1:2">
      <c r="B2" t="s" s="2">
        <v>351</v>
      </c>
    </row>
    <row r="3" spans="1:2">
      <c r="A3" t="s" s="3">
        <v>352</v>
      </c>
      <c r="B3" t="n" s="4">
        <v>655200</v>
      </c>
    </row>
    <row r="4" spans="1:2">
      <c r="A4" t="s" s="3">
        <v>353</v>
      </c>
      <c r="B4" t="n" s="8">
        <v>9.199999999999999</v>
      </c>
    </row>
    <row r="5" spans="1:2">
      <c r="A5" t="s" s="3">
        <v>354</v>
      </c>
      <c r="B5" t="n" s="4">
        <v>20000</v>
      </c>
    </row>
    <row r="6" spans="1:2">
      <c r="A6" t="s" s="3">
        <v>355</v>
      </c>
      <c r="B6" t="n" s="8">
        <v>1.62</v>
      </c>
    </row>
    <row r="7" spans="1:2">
      <c r="A7" t="s" s="3">
        <v>356</v>
      </c>
      <c r="B7" t="n" s="4">
        <v>-329592</v>
      </c>
    </row>
    <row r="8" spans="1:2">
      <c r="A8" t="s" s="3">
        <v>357</v>
      </c>
      <c r="B8" t="n" s="8">
        <v>8.93</v>
      </c>
    </row>
    <row r="9" spans="1:2">
      <c r="A9" t="s" s="3">
        <v>358</v>
      </c>
      <c r="B9" t="n" s="4">
        <v>345608</v>
      </c>
    </row>
    <row r="10" spans="1:2">
      <c r="A10" t="s" s="3">
        <v>359</v>
      </c>
      <c r="B10" t="n" s="8">
        <v>9.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360</v>
      </c>
      <c r="B1" t="s" s="2">
        <v>1</v>
      </c>
    </row>
    <row r="2" spans="1:2">
      <c r="B2" t="s" s="2">
        <v>351</v>
      </c>
    </row>
    <row r="3" spans="1:2">
      <c r="A3" t="s" s="3">
        <v>361</v>
      </c>
      <c r="B3" t="n" s="4">
        <v>152000</v>
      </c>
    </row>
    <row r="4" spans="1:2">
      <c r="A4" t="s" s="3">
        <v>362</v>
      </c>
      <c r="B4" t="n" s="8">
        <v>4.53</v>
      </c>
    </row>
    <row r="5" spans="1:2">
      <c r="A5" t="s" s="3">
        <v>363</v>
      </c>
      <c r="B5" t="n" s="4">
        <v>508800</v>
      </c>
    </row>
    <row r="6" spans="1:2">
      <c r="A6" t="s" s="3">
        <v>364</v>
      </c>
      <c r="B6" t="n" s="8">
        <v>1.61</v>
      </c>
    </row>
    <row r="7" spans="1:2">
      <c r="A7" t="s" s="3">
        <v>365</v>
      </c>
      <c r="B7" t="n" s="4">
        <v>-7000</v>
      </c>
    </row>
    <row r="8" spans="1:2">
      <c r="A8" t="s" s="3">
        <v>366</v>
      </c>
      <c r="B8" t="n" s="8">
        <v>3.45</v>
      </c>
    </row>
    <row r="9" spans="1:2">
      <c r="A9" t="s" s="3">
        <v>367</v>
      </c>
      <c r="B9" t="n" s="4">
        <v>653800</v>
      </c>
    </row>
    <row r="10" spans="1:2">
      <c r="A10" t="s" s="3">
        <v>368</v>
      </c>
      <c r="B10" t="n" s="8">
        <v>2.27</v>
      </c>
    </row>
    <row r="11" spans="1:2">
      <c r="A11" t="s" s="3">
        <v>369</v>
      </c>
      <c r="B11" t="s" s="3">
        <v>370</v>
      </c>
    </row>
    <row r="12" spans="1:2">
      <c r="A12" t="s" s="3">
        <v>371</v>
      </c>
      <c r="B12" t="n" s="4">
        <v>45795</v>
      </c>
    </row>
    <row r="13" spans="1:2">
      <c r="A13" t="s" s="3">
        <v>372</v>
      </c>
      <c r="B13" t="n" s="8">
        <v>3.88</v>
      </c>
    </row>
    <row r="14" spans="1:2">
      <c r="A14" t="s" s="3">
        <v>373</v>
      </c>
      <c r="B14" t="s" s="3">
        <v>374</v>
      </c>
    </row>
    <row r="15" spans="1:2">
      <c r="A15" t="s" s="3">
        <v>375</v>
      </c>
      <c r="B15" t="n" s="4">
        <v>653800</v>
      </c>
    </row>
    <row r="16" spans="1:2">
      <c r="A16" t="s" s="3">
        <v>376</v>
      </c>
      <c r="B16" t="n" s="8">
        <v>2.27</v>
      </c>
    </row>
    <row r="17" spans="1:2">
      <c r="A17" t="s" s="3">
        <v>377</v>
      </c>
      <c r="B17" t="s" s="3">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t="s" s="1">
        <v>378</v>
      </c>
      <c r="B1" t="s" s="2">
        <v>1</v>
      </c>
    </row>
    <row r="2" spans="1:2">
      <c r="B2" t="s" s="2">
        <v>314</v>
      </c>
    </row>
    <row r="3" spans="1:2">
      <c r="A3" t="s" s="3">
        <v>379</v>
      </c>
    </row>
    <row r="4" spans="1:2">
      <c r="A4" t="s" s="3">
        <v>316</v>
      </c>
      <c r="B4" t="s" s="3">
        <v>380</v>
      </c>
    </row>
    <row r="5" spans="1:2">
      <c r="A5" t="s" s="3">
        <v>381</v>
      </c>
      <c r="B5" t="s" s="3">
        <v>382</v>
      </c>
    </row>
    <row r="6" spans="1:2">
      <c r="A6" t="s" s="3">
        <v>383</v>
      </c>
    </row>
    <row r="7" spans="1:2">
      <c r="A7" t="s" s="3">
        <v>316</v>
      </c>
      <c r="B7" t="s" s="3">
        <v>384</v>
      </c>
    </row>
    <row r="8" spans="1:2">
      <c r="A8" t="s" s="3">
        <v>381</v>
      </c>
      <c r="B8" t="s" s="3">
        <v>385</v>
      </c>
    </row>
    <row r="9" spans="1:2">
      <c r="A9" t="s" s="3">
        <v>386</v>
      </c>
      <c r="B9" t="s" s="3">
        <v>387</v>
      </c>
    </row>
    <row r="10" spans="1:2">
      <c r="A10" t="s" s="3">
        <v>320</v>
      </c>
      <c r="B10" t="s" s="3">
        <v>321</v>
      </c>
    </row>
    <row r="11" spans="1:2">
      <c r="A11" t="s" s="3">
        <v>388</v>
      </c>
      <c r="B11" t="s" s="3">
        <v>389</v>
      </c>
    </row>
    <row r="12" spans="1:2">
      <c r="A12" t="s" s="3">
        <v>390</v>
      </c>
      <c r="B12" t="n" s="8">
        <v>0.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68</v>
      </c>
      <c r="D1" t="s" s="2">
        <v>1</v>
      </c>
    </row>
    <row r="2" spans="1:5">
      <c r="B2" t="s" s="2">
        <v>2</v>
      </c>
      <c r="C2" t="s" s="2">
        <v>69</v>
      </c>
      <c r="D2" t="s" s="2">
        <v>2</v>
      </c>
      <c r="E2" t="s" s="2">
        <v>69</v>
      </c>
    </row>
    <row r="3" spans="1:5">
      <c r="A3" t="s" s="3">
        <v>392</v>
      </c>
    </row>
    <row r="4" spans="1:5">
      <c r="A4" t="s" s="3">
        <v>393</v>
      </c>
      <c r="B4" t="n" s="7">
        <v>12</v>
      </c>
      <c r="C4" t="n" s="7">
        <v>25</v>
      </c>
      <c r="D4" t="n" s="7">
        <v>45</v>
      </c>
      <c r="E4" t="n" s="7">
        <v>234</v>
      </c>
    </row>
    <row r="5" spans="1:5">
      <c r="A5" t="s" s="3">
        <v>394</v>
      </c>
    </row>
    <row r="6" spans="1:5">
      <c r="A6" t="s" s="3">
        <v>393</v>
      </c>
      <c r="B6" t="n" s="4">
        <v>15</v>
      </c>
      <c r="C6" t="n" s="4">
        <v>5</v>
      </c>
      <c r="D6" t="n" s="4">
        <v>38</v>
      </c>
      <c r="E6" t="n" s="4">
        <v>5</v>
      </c>
    </row>
    <row r="7" spans="1:5">
      <c r="A7" t="s" s="3">
        <v>395</v>
      </c>
    </row>
    <row r="8" spans="1:5">
      <c r="A8" t="s" s="3">
        <v>393</v>
      </c>
      <c r="B8" t="n" s="4">
        <v>27</v>
      </c>
      <c r="C8" t="n" s="4">
        <v>16</v>
      </c>
      <c r="D8" t="n" s="4">
        <v>69</v>
      </c>
      <c r="E8" t="n" s="4">
        <v>106</v>
      </c>
    </row>
    <row r="9" spans="1:5">
      <c r="A9" t="s" s="3">
        <v>396</v>
      </c>
    </row>
    <row r="10" spans="1:5">
      <c r="A10" t="s" s="3">
        <v>393</v>
      </c>
      <c r="B10" t="n" s="4">
        <v>784</v>
      </c>
      <c r="C10" t="n" s="4">
        <v>657</v>
      </c>
      <c r="D10" t="n" s="4">
        <v>2106</v>
      </c>
      <c r="E10" t="n" s="4">
        <v>3233</v>
      </c>
    </row>
    <row r="11" spans="1:5">
      <c r="A11" t="s" s="3">
        <v>393</v>
      </c>
      <c r="B11" t="n" s="7">
        <v>838</v>
      </c>
      <c r="C11" t="n" s="7">
        <v>703</v>
      </c>
      <c r="D11" t="n" s="7">
        <v>2258</v>
      </c>
      <c r="E11" t="n" s="7">
        <v>35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6">
        <v>71</v>
      </c>
    </row>
    <row r="5" spans="1:5">
      <c r="A5" t="s" s="3">
        <v>72</v>
      </c>
      <c r="B5" t="n" s="7">
        <v>-3152</v>
      </c>
      <c r="C5" t="n" s="7">
        <v>-1637</v>
      </c>
      <c r="D5" t="n" s="7">
        <v>-8348</v>
      </c>
      <c r="E5" t="n" s="7">
        <v>-4382</v>
      </c>
    </row>
    <row r="6" spans="1:5">
      <c r="A6" t="s" s="3">
        <v>73</v>
      </c>
    </row>
    <row r="7" spans="1:5">
      <c r="A7" t="s" s="6">
        <v>71</v>
      </c>
    </row>
    <row r="8" spans="1:5">
      <c r="A8" t="s" s="3">
        <v>72</v>
      </c>
      <c r="B8" t="s" s="3">
        <v>38</v>
      </c>
      <c r="C8" t="s" s="3">
        <v>38</v>
      </c>
      <c r="D8" t="s" s="3">
        <v>38</v>
      </c>
      <c r="E8" t="n" s="4">
        <v>-1250</v>
      </c>
    </row>
    <row r="9" spans="1:5">
      <c r="A9" t="s" s="3">
        <v>74</v>
      </c>
      <c r="B9" t="n" s="7">
        <v>501</v>
      </c>
      <c r="C9" t="n" s="7">
        <v>1301</v>
      </c>
      <c r="D9" t="n" s="7">
        <v>1879</v>
      </c>
      <c r="E9" t="n" s="4">
        <v>3665</v>
      </c>
    </row>
    <row r="10" spans="1:5">
      <c r="A10" t="s" s="3">
        <v>75</v>
      </c>
      <c r="B10" t="n" s="4">
        <v>577</v>
      </c>
      <c r="C10" t="n" s="4">
        <v>900</v>
      </c>
      <c r="D10" t="n" s="4">
        <v>2016</v>
      </c>
      <c r="E10" t="n" s="4">
        <v>2585</v>
      </c>
    </row>
    <row r="11" spans="1:5">
      <c r="A11" t="s" s="3">
        <v>76</v>
      </c>
      <c r="B11" t="n" s="4">
        <v>796</v>
      </c>
      <c r="C11" t="n" s="4">
        <v>169</v>
      </c>
      <c r="D11" t="n" s="4">
        <v>1804</v>
      </c>
      <c r="E11" t="n" s="4">
        <v>301</v>
      </c>
    </row>
    <row r="12" spans="1:5">
      <c r="A12" t="s" s="3">
        <v>77</v>
      </c>
      <c r="B12" t="n" s="4">
        <v>253</v>
      </c>
      <c r="C12" t="n" s="4">
        <v>105</v>
      </c>
      <c r="D12" t="n" s="4">
        <v>546</v>
      </c>
      <c r="E12" t="n" s="4">
        <v>267</v>
      </c>
    </row>
    <row r="13" spans="1:5">
      <c r="A13" t="s" s="3">
        <v>78</v>
      </c>
      <c r="B13" t="n" s="4">
        <v>2003</v>
      </c>
      <c r="C13" t="n" s="4">
        <v>1760</v>
      </c>
      <c r="D13" t="n" s="4">
        <v>5743</v>
      </c>
      <c r="E13" t="n" s="4">
        <v>5123</v>
      </c>
    </row>
    <row r="14" spans="1:5">
      <c r="A14" t="s" s="3">
        <v>79</v>
      </c>
      <c r="B14" t="n" s="4">
        <v>3629</v>
      </c>
      <c r="C14" t="n" s="4">
        <v>2934</v>
      </c>
      <c r="D14" t="n" s="4">
        <v>10109</v>
      </c>
      <c r="E14" t="n" s="4">
        <v>8276</v>
      </c>
    </row>
    <row r="15" spans="1:5">
      <c r="A15" t="s" s="3">
        <v>80</v>
      </c>
      <c r="B15" t="n" s="4">
        <v>-3128</v>
      </c>
      <c r="C15" t="n" s="4">
        <v>-1633</v>
      </c>
      <c r="D15" t="n" s="4">
        <v>-8230</v>
      </c>
      <c r="E15" t="n" s="4">
        <v>-4611</v>
      </c>
    </row>
    <row r="16" spans="1:5">
      <c r="A16" t="s" s="3">
        <v>81</v>
      </c>
      <c r="B16" t="n" s="4">
        <v>-24</v>
      </c>
      <c r="C16" t="n" s="4">
        <v>-4</v>
      </c>
      <c r="D16" t="n" s="4">
        <v>-118</v>
      </c>
      <c r="E16" t="n" s="4">
        <v>-1021</v>
      </c>
    </row>
    <row r="17" spans="1:5">
      <c r="A17" t="s" s="3">
        <v>72</v>
      </c>
      <c r="B17" t="n" s="7">
        <v>-3152</v>
      </c>
      <c r="C17" t="n" s="7">
        <v>-1637</v>
      </c>
      <c r="D17" t="n" s="7">
        <v>-8348</v>
      </c>
      <c r="E17" t="n" s="7">
        <v>-5632</v>
      </c>
    </row>
    <row r="18" spans="1:5">
      <c r="A18" t="s" s="3">
        <v>82</v>
      </c>
      <c r="B18" t="n" s="8">
        <v>-0.39</v>
      </c>
      <c r="C18" t="n" s="8">
        <v>-0.4</v>
      </c>
      <c r="D18" t="n" s="8">
        <v>-1.15</v>
      </c>
      <c r="E18" t="n" s="8">
        <v>-3.41</v>
      </c>
    </row>
    <row r="19" spans="1:5">
      <c r="A19" t="s" s="3">
        <v>83</v>
      </c>
      <c r="B19" t="n" s="4">
        <v>8125133</v>
      </c>
      <c r="C19" t="n" s="4">
        <v>4062487</v>
      </c>
      <c r="D19" t="n" s="4">
        <v>7234628</v>
      </c>
      <c r="E19" t="n" s="4">
        <v>1652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9</v>
      </c>
    </row>
    <row r="3" spans="1:3">
      <c r="A3" t="s" s="6">
        <v>85</v>
      </c>
    </row>
    <row r="4" spans="1:3">
      <c r="A4" t="s" s="3">
        <v>72</v>
      </c>
      <c r="B4" t="n" s="7">
        <v>-8348000</v>
      </c>
      <c r="C4" t="n" s="7">
        <v>-5632000</v>
      </c>
    </row>
    <row r="5" spans="1:3">
      <c r="A5" t="s" s="6">
        <v>86</v>
      </c>
    </row>
    <row r="6" spans="1:3">
      <c r="A6" t="s" s="3">
        <v>87</v>
      </c>
      <c r="B6" t="n" s="4">
        <v>2258000</v>
      </c>
      <c r="C6" t="n" s="4">
        <v>3578000</v>
      </c>
    </row>
    <row r="7" spans="1:3">
      <c r="A7" t="s" s="3">
        <v>88</v>
      </c>
      <c r="B7" t="n" s="4">
        <v>137000</v>
      </c>
      <c r="C7" t="n" s="4">
        <v>106000</v>
      </c>
    </row>
    <row r="8" spans="1:3">
      <c r="A8" t="s" s="3">
        <v>89</v>
      </c>
      <c r="B8" t="n" s="4">
        <v>110000</v>
      </c>
      <c r="C8" t="n" s="4">
        <v>1008000</v>
      </c>
    </row>
    <row r="9" spans="1:3">
      <c r="A9" t="s" s="3">
        <v>90</v>
      </c>
      <c r="C9" t="n" s="4">
        <v>46000</v>
      </c>
    </row>
    <row r="10" spans="1:3">
      <c r="A10" t="s" s="6">
        <v>91</v>
      </c>
    </row>
    <row r="11" spans="1:3">
      <c r="A11" t="s" s="3">
        <v>92</v>
      </c>
      <c r="B11" t="n" s="4">
        <v>541000</v>
      </c>
      <c r="C11" t="n" s="4">
        <v>-556000</v>
      </c>
    </row>
    <row r="12" spans="1:3">
      <c r="A12" t="s" s="3">
        <v>33</v>
      </c>
      <c r="B12" t="n" s="4">
        <v>-185000</v>
      </c>
      <c r="C12" t="n" s="4">
        <v>125000</v>
      </c>
    </row>
    <row r="13" spans="1:3">
      <c r="A13" t="s" s="3">
        <v>34</v>
      </c>
      <c r="B13" t="n" s="4">
        <v>-171000</v>
      </c>
      <c r="C13" t="n" s="4">
        <v>10000</v>
      </c>
    </row>
    <row r="14" spans="1:3">
      <c r="A14" t="s" s="3">
        <v>93</v>
      </c>
      <c r="B14" t="n" s="4">
        <v>307000</v>
      </c>
      <c r="C14" t="n" s="4">
        <v>404000</v>
      </c>
    </row>
    <row r="15" spans="1:3">
      <c r="A15" t="s" s="3">
        <v>94</v>
      </c>
      <c r="B15" t="n" s="4">
        <v>-248000</v>
      </c>
      <c r="C15" t="n" s="4">
        <v>-305000</v>
      </c>
    </row>
    <row r="16" spans="1:3">
      <c r="A16" t="s" s="3">
        <v>95</v>
      </c>
      <c r="B16" t="n" s="4">
        <v>-5599000</v>
      </c>
      <c r="C16" t="n" s="4">
        <v>-1216000</v>
      </c>
    </row>
    <row r="17" spans="1:3">
      <c r="A17" t="s" s="6">
        <v>96</v>
      </c>
    </row>
    <row r="18" spans="1:3">
      <c r="A18" t="s" s="3">
        <v>97</v>
      </c>
      <c r="B18" t="n" s="4">
        <v>-100000</v>
      </c>
      <c r="C18" t="n" s="4">
        <v>-4000</v>
      </c>
    </row>
    <row r="19" spans="1:3">
      <c r="A19" t="s" s="3">
        <v>98</v>
      </c>
      <c r="B19" t="n" s="4">
        <v>28000</v>
      </c>
      <c r="C19" t="n" s="4">
        <v>-9000</v>
      </c>
    </row>
    <row r="20" spans="1:3">
      <c r="A20" t="s" s="3">
        <v>99</v>
      </c>
      <c r="B20" t="n" s="4">
        <v>-72000</v>
      </c>
      <c r="C20" t="n" s="4">
        <v>-13000</v>
      </c>
    </row>
    <row r="21" spans="1:3">
      <c r="A21" t="s" s="6">
        <v>100</v>
      </c>
    </row>
    <row r="22" spans="1:3">
      <c r="A22" t="s" s="3">
        <v>101</v>
      </c>
      <c r="B22" t="n" s="4">
        <v>13095000</v>
      </c>
      <c r="C22" t="n" s="4">
        <v>6644000</v>
      </c>
    </row>
    <row r="23" spans="1:3">
      <c r="A23" t="s" s="3">
        <v>102</v>
      </c>
      <c r="C23" t="n" s="7">
        <v>795000</v>
      </c>
    </row>
    <row r="24" spans="1:3">
      <c r="A24" t="s" s="3">
        <v>103</v>
      </c>
      <c r="B24" t="n" s="4">
        <v>-363000</v>
      </c>
      <c r="C24" t="s" s="3">
        <v>38</v>
      </c>
    </row>
    <row r="25" spans="1:3">
      <c r="A25" t="s" s="3">
        <v>104</v>
      </c>
      <c r="B25" t="n" s="4">
        <v>-56000</v>
      </c>
      <c r="C25" t="n" s="7">
        <v>-31000</v>
      </c>
    </row>
    <row r="26" spans="1:3">
      <c r="A26" t="s" s="3">
        <v>105</v>
      </c>
      <c r="B26" t="n" s="4">
        <v>12676000</v>
      </c>
      <c r="C26" t="n" s="4">
        <v>7408000</v>
      </c>
    </row>
    <row r="27" spans="1:3">
      <c r="A27" t="s" s="3">
        <v>106</v>
      </c>
      <c r="B27" t="n" s="4">
        <v>7005000</v>
      </c>
      <c r="C27" t="n" s="4">
        <v>6179000</v>
      </c>
    </row>
    <row r="28" spans="1:3">
      <c r="A28" t="s" s="3">
        <v>107</v>
      </c>
      <c r="B28" t="n" s="4">
        <v>5119000</v>
      </c>
      <c r="C28" t="n" s="4">
        <v>209000</v>
      </c>
    </row>
    <row r="29" spans="1:3">
      <c r="A29" t="s" s="3">
        <v>108</v>
      </c>
      <c r="B29" t="n" s="7">
        <v>12124000</v>
      </c>
      <c r="C29" t="n" s="7">
        <v>63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09</v>
      </c>
      <c r="B1" t="s" s="2">
        <v>1</v>
      </c>
    </row>
    <row r="2" spans="1:2">
      <c r="B2" t="s" s="2">
        <v>2</v>
      </c>
    </row>
    <row r="3" spans="1:2">
      <c r="A3" t="s" s="6">
        <v>110</v>
      </c>
    </row>
    <row r="4" spans="1:2">
      <c r="A4" t="s" s="3">
        <v>111</v>
      </c>
      <c r="B4" t="s" s="3">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3</v>
      </c>
      <c r="B1" t="s" s="2">
        <v>1</v>
      </c>
    </row>
    <row r="2" spans="1:2">
      <c r="B2" t="s" s="2">
        <v>2</v>
      </c>
    </row>
    <row r="3" spans="1:2">
      <c r="A3" t="s" s="6">
        <v>110</v>
      </c>
    </row>
    <row r="4" spans="1:2">
      <c r="A4" t="s" s="3">
        <v>114</v>
      </c>
      <c r="B4" t="s" s="3">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16</v>
      </c>
      <c r="B1" t="s" s="2">
        <v>1</v>
      </c>
    </row>
    <row r="2" spans="1:2">
      <c r="B2" t="s" s="2">
        <v>2</v>
      </c>
    </row>
    <row r="3" spans="1:2">
      <c r="A3" t="s" s="6">
        <v>110</v>
      </c>
    </row>
    <row r="4" spans="1:2">
      <c r="A4" t="s" s="3">
        <v>117</v>
      </c>
      <c r="B4" t="s" s="3">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6">
        <v>110</v>
      </c>
    </row>
    <row r="4" spans="1:2">
      <c r="A4" t="s" s="3">
        <v>120</v>
      </c>
      <c r="B4" t="s" s="3">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Unaudited Condensed Consolidate</vt:lpstr>
      <vt:lpstr>Unaudited Condensed Consolidat5</vt:lpstr>
      <vt:lpstr>Note 1 - Basis of Presentation</vt:lpstr>
      <vt:lpstr>Note 2 - Significant Accounting</vt:lpstr>
      <vt:lpstr>Note 3 - Balance Sheet Accounts</vt:lpstr>
      <vt:lpstr>Note 4 - Note Payable - Related</vt:lpstr>
      <vt:lpstr>Note 5 - Stockholders' Equity</vt:lpstr>
      <vt:lpstr>Note 6 - Stock Compensation Pla</vt:lpstr>
      <vt:lpstr>Significant Accounting Policies</vt:lpstr>
      <vt:lpstr>Note 2 - Significant Accounti13</vt:lpstr>
      <vt:lpstr>Note 3 - Balance Sheet Accoun14</vt:lpstr>
      <vt:lpstr>Note 5 - Stockholders' Equity (</vt:lpstr>
      <vt:lpstr>Note 6 - Stock Compensation P16</vt:lpstr>
      <vt:lpstr>Note 1 - Basis of Presentation </vt:lpstr>
      <vt:lpstr>Note 2 - Significant Accounti18</vt:lpstr>
      <vt:lpstr>Note 2 - Significant Accounti19</vt:lpstr>
      <vt:lpstr>Note 2 - Significant Accounti20</vt:lpstr>
      <vt:lpstr>Note 3 - Balance Sheet Accoun21</vt:lpstr>
      <vt:lpstr>Note 3 - Balance Sheet Accoun22</vt:lpstr>
      <vt:lpstr>Note 3 - Balance Sheet Accoun23</vt:lpstr>
      <vt:lpstr>Note 4 - Note Payable - Relat24</vt:lpstr>
      <vt:lpstr>Note 5 - Stockholders' Equity25</vt:lpstr>
      <vt:lpstr>Note 5 - Stockholders' Equity -</vt:lpstr>
      <vt:lpstr>Note 5 - Stockholders' Equity27</vt:lpstr>
      <vt:lpstr>Note 5 - Stockholders' Equity28</vt:lpstr>
      <vt:lpstr>Note 6 - Stock Compensation P29</vt:lpstr>
      <vt:lpstr>Note 6 - Stock Compensation P30</vt:lpstr>
      <vt:lpstr>Note 6 - Stock Compensation P31</vt:lpstr>
      <vt:lpstr>Note 6 - Stock Compensation P32</vt:lpstr>
      <vt:lpstr>Note 6 - Stock Compensation P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8:45Z</dcterms:created>
  <dcterms:modified xmlns:dcterms="http://purl.org/dc/terms/" xmlns:xsi="http://www.w3.org/2001/XMLSchema-instance" xsi:type="dcterms:W3CDTF">2015-11-13T16:08:45Z</dcterms:modified>
  <dc:title xmlns:dc="http://purl.org/dc/elements/1.1/">Untitled</dc:title>
  <dc:description xmlns:dc="http://purl.org/dc/elements/1.1/"/>
  <dc:subject xmlns:dc="http://purl.org/dc/elements/1.1/"/>
  <cp:keywords/>
  <cp:category/>
</cp:coreProperties>
</file>